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vestments in Finance Leases" sheetId="10" state="visible" r:id="rId10"/>
    <sheet xmlns:r="http://schemas.openxmlformats.org/officeDocument/2006/relationships" name="Investment in Equipment Subject" sheetId="11" state="visible" r:id="rId11"/>
    <sheet xmlns:r="http://schemas.openxmlformats.org/officeDocument/2006/relationships" name="Collateralized Loans Receivable" sheetId="12" state="visible" r:id="rId12"/>
    <sheet xmlns:r="http://schemas.openxmlformats.org/officeDocument/2006/relationships" name="Loan Payable" sheetId="13" state="visible" r:id="rId13"/>
    <sheet xmlns:r="http://schemas.openxmlformats.org/officeDocument/2006/relationships" name="Fair Value of Financial Instrum" sheetId="14" state="visible" r:id="rId14"/>
    <sheet xmlns:r="http://schemas.openxmlformats.org/officeDocument/2006/relationships" name="Income Tax Reconciliation (unau" sheetId="15" state="visible" r:id="rId15"/>
    <sheet xmlns:r="http://schemas.openxmlformats.org/officeDocument/2006/relationships" name="Indemnifications" sheetId="16" state="visible" r:id="rId16"/>
    <sheet xmlns:r="http://schemas.openxmlformats.org/officeDocument/2006/relationships" name="Selected Quarterly Financial Da" sheetId="17" state="visible" r:id="rId17"/>
    <sheet xmlns:r="http://schemas.openxmlformats.org/officeDocument/2006/relationships" name="Business Concentrations" sheetId="18" state="visible" r:id="rId18"/>
    <sheet xmlns:r="http://schemas.openxmlformats.org/officeDocument/2006/relationships" name="Geographic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lated Party Transactions (Tab" sheetId="23" state="visible" r:id="rId23"/>
    <sheet xmlns:r="http://schemas.openxmlformats.org/officeDocument/2006/relationships" name="Investments in Finance Leases (" sheetId="24" state="visible" r:id="rId24"/>
    <sheet xmlns:r="http://schemas.openxmlformats.org/officeDocument/2006/relationships" name="Investment in Equipment Subje_2" sheetId="25" state="visible" r:id="rId25"/>
    <sheet xmlns:r="http://schemas.openxmlformats.org/officeDocument/2006/relationships" name="Collateralized Loans Receivab_2" sheetId="26" state="visible" r:id="rId26"/>
    <sheet xmlns:r="http://schemas.openxmlformats.org/officeDocument/2006/relationships" name="Loan Payable (Tables)" sheetId="27" state="visible" r:id="rId27"/>
    <sheet xmlns:r="http://schemas.openxmlformats.org/officeDocument/2006/relationships" name="Fair Value of Financial Instr_2" sheetId="28" state="visible" r:id="rId28"/>
    <sheet xmlns:r="http://schemas.openxmlformats.org/officeDocument/2006/relationships" name="Income Tax Reconciliation (un_2" sheetId="29" state="visible" r:id="rId29"/>
    <sheet xmlns:r="http://schemas.openxmlformats.org/officeDocument/2006/relationships" name="Selected Quarterly Financial _2" sheetId="30" state="visible" r:id="rId30"/>
    <sheet xmlns:r="http://schemas.openxmlformats.org/officeDocument/2006/relationships" name="Geographic Information (Tables)" sheetId="31" state="visible" r:id="rId31"/>
    <sheet xmlns:r="http://schemas.openxmlformats.org/officeDocument/2006/relationships" name="Organization and Nature of Op_2" sheetId="32" state="visible" r:id="rId32"/>
    <sheet xmlns:r="http://schemas.openxmlformats.org/officeDocument/2006/relationships" name="Related Party Transactions (Det" sheetId="33" state="visible" r:id="rId33"/>
    <sheet xmlns:r="http://schemas.openxmlformats.org/officeDocument/2006/relationships" name="Related Party Transactions - Sc" sheetId="34" state="visible" r:id="rId34"/>
    <sheet xmlns:r="http://schemas.openxmlformats.org/officeDocument/2006/relationships" name="Related Party Transactions - _2" sheetId="35" state="visible" r:id="rId35"/>
    <sheet xmlns:r="http://schemas.openxmlformats.org/officeDocument/2006/relationships" name="Investments in Finance Leases -" sheetId="36" state="visible" r:id="rId36"/>
    <sheet xmlns:r="http://schemas.openxmlformats.org/officeDocument/2006/relationships" name="Investment in Equipment Subje_3" sheetId="37" state="visible" r:id="rId37"/>
    <sheet xmlns:r="http://schemas.openxmlformats.org/officeDocument/2006/relationships" name="Investment in Equipment Subje_4" sheetId="38" state="visible" r:id="rId38"/>
    <sheet xmlns:r="http://schemas.openxmlformats.org/officeDocument/2006/relationships" name="Collateralized Loans Receivab_3" sheetId="39" state="visible" r:id="rId39"/>
    <sheet xmlns:r="http://schemas.openxmlformats.org/officeDocument/2006/relationships" name="Loan Payable (Details Narrative" sheetId="40" state="visible" r:id="rId40"/>
    <sheet xmlns:r="http://schemas.openxmlformats.org/officeDocument/2006/relationships" name="Loan Payable - Schedule of Futu" sheetId="41" state="visible" r:id="rId41"/>
    <sheet xmlns:r="http://schemas.openxmlformats.org/officeDocument/2006/relationships" name="Fair Value of Financial Instr_3" sheetId="42" state="visible" r:id="rId42"/>
    <sheet xmlns:r="http://schemas.openxmlformats.org/officeDocument/2006/relationships" name="Income Tax Reconciliation (Un_3" sheetId="43" state="visible" r:id="rId43"/>
    <sheet xmlns:r="http://schemas.openxmlformats.org/officeDocument/2006/relationships" name="Income Tax Reconciliation (Un_4" sheetId="44" state="visible" r:id="rId44"/>
    <sheet xmlns:r="http://schemas.openxmlformats.org/officeDocument/2006/relationships" name="Selected Quarterly Financial _3" sheetId="45" state="visible" r:id="rId45"/>
    <sheet xmlns:r="http://schemas.openxmlformats.org/officeDocument/2006/relationships" name="Business Concentrations (Detail" sheetId="46" state="visible" r:id="rId46"/>
    <sheet xmlns:r="http://schemas.openxmlformats.org/officeDocument/2006/relationships" name="Geographic Information - Schedu" sheetId="47" state="visible" r:id="rId47"/>
    <sheet xmlns:r="http://schemas.openxmlformats.org/officeDocument/2006/relationships" name="Geographic Information - Sche_2"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461">
  <si>
    <t>Document and Entity Information - USD ($)</t>
  </si>
  <si>
    <t>12 Months Ended</t>
  </si>
  <si>
    <t>Dec. 31, 2019</t>
  </si>
  <si>
    <t>Mar. 27, 2020</t>
  </si>
  <si>
    <t>Jun. 28, 2019</t>
  </si>
  <si>
    <t>Document And Entity Information</t>
  </si>
  <si>
    <t>Entity Registrant Name</t>
  </si>
  <si>
    <t>Arboretum Silverleaf Income Fund, L.P.</t>
  </si>
  <si>
    <t>Entity Central Index Key</t>
  </si>
  <si>
    <t>0001672773</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Assets</t>
  </si>
  <si>
    <t>Cash and cash equivalents</t>
  </si>
  <si>
    <t>Investments in finance leases, net</t>
  </si>
  <si>
    <t>Investments in equipment subject to operating leases, net</t>
  </si>
  <si>
    <t>Collateralized loans receivable, including accrued interest of $12,003 and $657</t>
  </si>
  <si>
    <t>Other assets</t>
  </si>
  <si>
    <t>Total Assets</t>
  </si>
  <si>
    <t>Liabilities:</t>
  </si>
  <si>
    <t>Accounts payable and accrued liabilities</t>
  </si>
  <si>
    <t>Loan payable (accrued interest of $37,103 and $0)</t>
  </si>
  <si>
    <t xml:space="preserve"> </t>
  </si>
  <si>
    <t>Funding liability for collateralized loans and leases</t>
  </si>
  <si>
    <t>Distributions payable to Limited Partners</t>
  </si>
  <si>
    <t>Distributions payable to General Partner</t>
  </si>
  <si>
    <t>Security deposit payable</t>
  </si>
  <si>
    <t>Deferred revenue</t>
  </si>
  <si>
    <t>Total Liabilities</t>
  </si>
  <si>
    <t>Partners' Equity (Deficit):</t>
  </si>
  <si>
    <t>Limited Partners</t>
  </si>
  <si>
    <t>General Partner</t>
  </si>
  <si>
    <t>Total Equity</t>
  </si>
  <si>
    <t>Total Liabilities and Partners' Equity</t>
  </si>
  <si>
    <t>Consolidated Balance Sheets (Parenthetical) - USD ($)</t>
  </si>
  <si>
    <t>Statement of Financial Position [Abstract]</t>
  </si>
  <si>
    <t>Accrued interest</t>
  </si>
  <si>
    <t>Accrued interest payable</t>
  </si>
  <si>
    <t>Consolidated Statements of Operations - USD ($)</t>
  </si>
  <si>
    <t>Revenue</t>
  </si>
  <si>
    <t>Rental income</t>
  </si>
  <si>
    <t>Finance income</t>
  </si>
  <si>
    <t>Interest income</t>
  </si>
  <si>
    <t>Other income</t>
  </si>
  <si>
    <t>Total Revenue</t>
  </si>
  <si>
    <t>Expenses</t>
  </si>
  <si>
    <t>Management fees - Investment Manager</t>
  </si>
  <si>
    <t>Interest expense</t>
  </si>
  <si>
    <t>Depreciation</t>
  </si>
  <si>
    <t>Professional fees</t>
  </si>
  <si>
    <t>Administration expense</t>
  </si>
  <si>
    <t>Other expenses</t>
  </si>
  <si>
    <t>Total Expenses</t>
  </si>
  <si>
    <t>Net income (loss)</t>
  </si>
  <si>
    <t>Net income (loss) attributable to the Partnership</t>
  </si>
  <si>
    <t>Weighted average number of limited partnership interests outstanding</t>
  </si>
  <si>
    <t>Net income (loss) attributable to Limited Partners per weighted average number of limited partnership interests outstanding</t>
  </si>
  <si>
    <t>Consolidated Statements of Changes in Partners' Equity (Deficit) - USD ($)</t>
  </si>
  <si>
    <t>General Partner [Member]</t>
  </si>
  <si>
    <t>Limited Partner [Member]</t>
  </si>
  <si>
    <t>Total</t>
  </si>
  <si>
    <t>Balance at Dec. 31, 2017</t>
  </si>
  <si>
    <t>Balance, shares at Dec. 31, 2017</t>
  </si>
  <si>
    <t>Partners' capital contributions</t>
  </si>
  <si>
    <t>Partners' capital contributions, shares</t>
  </si>
  <si>
    <t>Offering expenses</t>
  </si>
  <si>
    <t>Underwriting fees</t>
  </si>
  <si>
    <t>Distributions to partners</t>
  </si>
  <si>
    <t>Redemptions to partners</t>
  </si>
  <si>
    <t>Redemptions to partners, shares</t>
  </si>
  <si>
    <t>Balance at Dec. 31, 2018</t>
  </si>
  <si>
    <t>Balance, shares at Dec. 31, 2018</t>
  </si>
  <si>
    <t>Balance at Dec. 31, 2019</t>
  </si>
  <si>
    <t>Balance, shares at Dec. 31, 2019</t>
  </si>
  <si>
    <t>Consolidated Statements of Cash Flows - USD ($)</t>
  </si>
  <si>
    <t>Cash flows from operating activities:</t>
  </si>
  <si>
    <t>Adjustments to reconcile net income (loss) to net cash provided by operating activities:</t>
  </si>
  <si>
    <t>Accrued interest income</t>
  </si>
  <si>
    <t>Change in operating assets and liabilities:</t>
  </si>
  <si>
    <t>Minimum rents receivable</t>
  </si>
  <si>
    <t>Accrued interest on loan payable</t>
  </si>
  <si>
    <t>Net cash provided by operating activities</t>
  </si>
  <si>
    <t>Cash flows from investing activities:</t>
  </si>
  <si>
    <t>Purchase of finance leases</t>
  </si>
  <si>
    <t>Cash paid for collateralized loans receivable</t>
  </si>
  <si>
    <t>Cash received from collateralized loans receivable</t>
  </si>
  <si>
    <t>Proceeds from sale of collateralized loans receivable</t>
  </si>
  <si>
    <t>Proceeds from sale of leased assets</t>
  </si>
  <si>
    <t>Net cash used in investing activities</t>
  </si>
  <si>
    <t>Cash flows from financing activities:</t>
  </si>
  <si>
    <t>Cash received from loan payable</t>
  </si>
  <si>
    <t>Repayments of loan payable</t>
  </si>
  <si>
    <t>Cash received from Limited Partner capital contributions</t>
  </si>
  <si>
    <t>Cash paid for Limited Partner distributions</t>
  </si>
  <si>
    <t>Cash paid for Limited Partner redemptions</t>
  </si>
  <si>
    <t>Cash paid for underwriting fees</t>
  </si>
  <si>
    <t>Cash paid for offering costs</t>
  </si>
  <si>
    <t>Net cash provided by financing activities</t>
  </si>
  <si>
    <t>Net increase in cash and cash equivalents</t>
  </si>
  <si>
    <t>Cash and cash equivalents, beginning of year</t>
  </si>
  <si>
    <t>Cash and cash equivalents, end of year</t>
  </si>
  <si>
    <t>Supplemental disclosure of non-cash investing and financing activities:</t>
  </si>
  <si>
    <t>Units issued as underwriting fee discount</t>
  </si>
  <si>
    <t>Reclassification of investment in finance leases to equipment subject to operating leases</t>
  </si>
  <si>
    <t>Organization and Nature of Operations</t>
  </si>
  <si>
    <t>Organization, Consolidation and Presentation of Financial Statements [Abstract]</t>
  </si>
  <si>
    <t>1. Organization and Nature of Operations. Organization Nature of Operations The General Partner of the Partnership is ASIF
GP, LLC (f/k/a SQN AIF V GP, LLC) (the “General Partner”), a wholly-owned subsidiary of the Partnership’s Investment
Manager. On July 8, 2019, the General Partner changed its name from SQN AIF V GP, LLC to ASIF GP, LLC. Both the Partnership’s
General Partner and its Investment Manager are Delaware limited liability companies. On January 7, 2019, the Investment Manager
changed its name from SQN Investment Advisors, LLC to Arboretum Investment Advisors, LLC. The General Partner manages and controls
the day to day activities and operations of the Partnership, pursuant to the terms of the Limited Partnership Agreement. The General
Partner paid an aggregate capital contribution of $100 for a 1% interest in the Partnership’s income, losses and distributions.
The Investment Manager makes all investment decisions and manages the investment portfolio of the Partnership. The Partnership’s income, losses and
distributions are allocated 99% to the Limited Partners and 1% to the General Partner until the Limited Partners have received
total distributions equal to their capital contributions plus an 8% per year, compounded annually, cumulative return on their capital
contributions. After such time, all income, losses and distributable cash will be allocated 80% to the Limited Partners and 20%
to the General Partner. The Partnership expects to conduct its activities for at least six years and divide the Partnership’s
life into three distinct stages: (i) the Offering Period, (ii) the Operating Period and (iii) the Liquidation Period. The Offering
Period began on August 11, 2016 and concluded on March 31, 2019. The Operating Period commenced on October 3, 2016, the date of
the Partnership’s initial closing, and will last for four years unless extended at the sole discretion of the General Partner.
During the Operating Period, the Partnership will invest most of the net proceeds from its offering in business-essential, revenue-producing
(or cost-saving) equipment, other physical assets with substantial economic lives and, in many cases, associated revenue streams
and project financings. The Liquidation Period, which follows the conclusion of the Operating Period, is the period in which the
Partnership will sell its assets in the ordinary course of business and will last two years, unless it is extended, at the sole
discretion of the General Partner. American Elm Distribution Partners, LLC (f/k/a
SQN Securities, LLC) (“American Elm”), a Delaware limited liability company, is affiliated with the General Partner.
American Elm acted as the initial selling agent for the offering of the units (“Units”). On January 7, 2019, American
Elm changed its name from SQN Securities, LLC to American Elm Distribution Partners, LLC. The Units are offered on a “best
efforts,” “minimum-maximum” basis. During the Operating Period, the Partnership
plans to make quarterly distributions of cash to the Limited Partners, if, in the opinion of the Partnership’s Investment
Manager, such distributions are in the Partnership’s best interests. Therefore, the amount and rate of cash distributions
could vary and are not guaranteed. The targeted distribution rate is 6.0% annually, paid quarterly at 1.5%, of each Limited Partner’s
capital contribution (pro-rated to the date of admission for each Limited Partner). During the year ended December 31, 2019, we
made quarterly cash distributions to our Limited Partners totaling approximately $1,804,000, and we accrued $511,318 for distributions
due to Limited Partners which resulted in a distributions payable to Limited Partners of $511,318 at December 31, 2019. During
the year ended December 31, 2018, we made quarterly cash distributions to our Limited Partners totaling approximately $959,000,
and we accrued $370,290 for distributions due to Limited Partners which resulted in a distributions payable to Limited Partners
of $370,290 at December 31, 2018. At December 31, 2019 and 2018 we declared and accrued a distribution of $19,430 and $11,481,
respectively, for distributions due to our General Partner which resulted in distributions payable to our General Partner of $36,013
and $16,583 at December 31, 2019 and 2018, respectively. On September 11, 2018, the Partnership formed
a special purpose entity SQN Lifestyle Leasing, LLC (“Lifestyle Leasing”), a limited liability company registered in
the state of Delaware which is wholly owned by the Partnership. On May 24, 2019, the Partnership terminated Lifestyle Leasing. From August 11, 2016 through December 31,
2019, the Partnership admitted 617 Limited Partners with total capital contributions of $25,371,709 resulting in the sale of 2,537,170.91
Units. The Partnership received cash contributions of $24,718,035 and applied $653,674 which would have otherwise been paid as
sales commission to the purchase of 65,367.46 additional Units.</t>
  </si>
  <si>
    <t>Summary of Significant Accounting Policies</t>
  </si>
  <si>
    <t>Accounting Policies [Abstract]</t>
  </si>
  <si>
    <t>2. Summary of Significant Accounting Policies. Basis of Presentation Principles of Consolidation Variable interests are investments or other
interests that absorb portions of a variable interest entity’s (“VIE”) expected losses or receive portions of
the Partnership’s expected residual returns and are contractual, ownership, or other pecuniary interests in a VIE that change
with changes in the fair value of the VIE. An entity is considered to be a VIE if any of the following conditions exist. (1) The
total equity investment at risk is insufficient to permit the legal entity to finance its activities without additional subordinated
financial support; or (2) As a group, the holders of equity investments at risk lack any of the three characteristics of a controlling
financial interest: (a) The direct or indirect ability through voting or similar rights to make decisions that have a significant
effect on the success of the legal entity. The equity holders at risk are deemed to lack this characteristic if: i. the voting
rights of some investors are not proportional to their obligation to absorb the expected losses of the legal entity or rights to
receive expected residual returns; and ii. substantially all of the legal entity’s activities are either involved with or
are conducted on behalf of an investor that has disproportionately few voting rights, (b) The obligation to absorb the expected
losses of the legal entity or (c) The right to receive the expected residual returns of the legal entity. An entity that is determined
to be a VIE is required to be consolidated by its primary beneficiary. The primary beneficiary of a VIE is determined to be the
party that has both the power to direct the activities that most significantly affect the VIE’s economic performance (“Power”)
and the obligation to absorb losses of, or the right to receive benefits from the VIE, that could potentially be significant to
the VIE (“Benefits”). The determination of whether a reporting entity is the primary beneficiary involves complex and
subjective analyses. Use of Estimates Cash and Cash Equivalents The Partnership’s cash and cash equivalents
are held principally at one financial institution and at times may exceed federally insured limits. The Partnership has placed
these funds in a full service commercial financial institution in order to minimize risk relating to exceeding insured limits. Credit Risk Asset Impairments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Finance Lease Receivables and Allowance
for Doubtful Lease, Notes and Loan Accounts Equipment Notes and Loans Receivable
Income Taxes The Partnership has adopted the provisions
of Financial Accounting Standards Board’s (“FASB”) Topic 740, Accounting for Uncertainty in Income Taxes.
Per Share Data Foreign Currency Transactions Depreciation Recent Accounting Pronouncements In June 2016, the FASB issued ASU 2016-13,
Financial Instruments - Credit Losses (Topic 326): Measurement of Credit Losses on Financial Instruments In February 2016, the FASB issued new guidance
to improve consolidation guidance for legal entities, ASU 2016-02, Leases (Topic 842): Amendments to the FASB Accounting Standards
Codification Management does not believe that any other
recently issued, but not yet effective accounting pronouncements, if adopted, would have a material effect on the consolidated
financial statements.</t>
  </si>
  <si>
    <t>Related Party Transactions</t>
  </si>
  <si>
    <t>Related Party Transactions [Abstract]</t>
  </si>
  <si>
    <t xml:space="preserve">3. Related Party Transactions. The General Partner is responsible for the
operations of the Partnership and the Investment Manager makes all investment decisions and manages the investment portfolio of
the Partnership. The Partnership reimburses the General Partner for actual incurred organizational and offering costs not to exceed
1.5% of all capital contributions received by the Partnership. Because organizational and offering expenses will be paid, as and
to the extent they are incurred, organizational and offering expenses may be drawn disproportionately to the gross proceeds of
each closing. The Offering Period concluded on March 31, 2019 with the Partnership receiving $24,718,035 in total capital contributions
and as a result, organizational and offering expenses were limited to $370,770 or 1.5% of total equity raised. The Partnership
paid the General Partner an allowance for organizational and offering expenses totaling $926,374, and as a result, the General
Partner and/or its Investment Manager were required to reimburse the Partnership organizational and offering expenses of $555,604.
At December 31, 2019, the Partnership has a due from its Investment Manager balance of $544,945, which is included in Other Assets
in the consolidated balance sheets. The General Partner also has a promotional interest in the Partnership equal to 20% of all
distributed distributable cash, after the Partnership has provided an 8% cumulative return, compounded annually, to the Limited
Partners on their capital contributions. The General Partner has a 1% interest in the profits, losses and distributions of the
Partnership. The General Partner will initially receive 1% of all distributed distributable cash, which was accrued at December
31, 2019 and 2018. The Partnership pays the Investment Manager
during the Offering Period, Operating Period and the Liquidation Period a management fee equal to the greater of (i) 2.5% per annum
of the aggregate offering proceeds, payable monthly in advance or (ii) $62,500 per month. For the years ended December 31, 2019
and 2018, the Partnership paid $750,000, in management fees to the Investment Manager. The Partnership pays the Investment Manager
during the Operating Period a structuring fee in an amount equal to 1.5% of each cash investment made, including reinvestments,
payable on the date each such investment is made. For the years ended December 31, 2019 and 2018, the Partnership paid $238,933
and $151,427, respectively, of structuring fees to the Investment Manager. On December 15, 2017, the Partnership entered
into two assignment and purchase agreements with Arboretum Core Asset Finance Fund, L.P., a Delaware limited partnership, a fund
managed by the Investment Manager, to purchase two seasoned and performing promissory notes for total cash of $130,559. The funds
from the promissory notes with the borrower were used to acquire point-of-sale systems for multiple restaurants. The two promissory
notes will be paid in 13 monthly installments of principal and interest of $7,943 and $2,870, respectively. The notes accrue interest
at a rate of 18% per annum and matured on January 1, 2019. The promissory notes are secured by a first priority lien with respect
to the equipment. For the years ended December 31, 2019 and 2018, the promissory notes earned interest income of $0 and $9,222,
respectively. American Elm is a Delaware limited liability
company and is a subsidiary of an affiliate of the Partnership’s Investment Manager. American Elm in its capacity as the
Partnership’s selling agent receives an underwriting fee of 2% of the gross proceeds from Limited Partners’ capital
contributions (excluding proceeds, if any, the Partnership receives from the sale of the Partnership’s Units to the General
Partner or its affiliates). While American Elm is initially acting as the Partnership’s exclusive selling agent, the Partnership
may engage additional selling agents in the future. For the years ended December 31, 2019 and 2018,
the Partnership incurred the following transactions with American Elm:
Year Ended December 31, 2019
Year Ended December 31, 2018
Balance - beginning of year $ — $ —
Underwriting fees earned by American Elm 118,326 157,443
Payments by the Partnership to American Elm (118,326 ) (157, 443)
Balance - end of year $ — $ — For the years ended December 31, 2019 and 2018,
the Partnership incurred the following underwriting fee transactions:
Year Ended Year Ended
December 31, 2019 December 31, 2018
Underwriting discount incurred by the Partnership $ 85,620 $ 95,035
Underwriting fees earned by American Elm 118,326 157,443
Underwriting fees paid to outside brokers 214,391 304,183
Total underwriting fees $ 418,337 $ 556,661 </t>
  </si>
  <si>
    <t>Investments in Finance Leases</t>
  </si>
  <si>
    <t>Leases [Abstract]</t>
  </si>
  <si>
    <t xml:space="preserve">4. Investments in Finance Leases. At December 31, 2019 and 2018, net investments
in finance leases consisted of the following:
2019 2018
Minimum rents receivable $ 23,001,407 $ 9,240,140
Estimated unguaranteed residual value 146,569 662,066
Unearned income (4,382,992 ) (1,844,173 )
$ 18,764,984 $ 8,058,033 </t>
  </si>
  <si>
    <t>Investment in Equipment Subject to Operating Leases</t>
  </si>
  <si>
    <t>5. Investment in Equipment Subject to Operating
Leases. The composition of the equipment subject to
operating leases of the Partnership as of December 31, 2019 is as follows:
Description Cost Basis
Accumulated Depreciation Net Book Value
Food equipment $ 334,826 $ 284,739 $ 50,087
Fabrication Equipment $ 2,010,412 $ 251,735 $ 1,758,677
$ 2,345,238 $ 536,474 $ 1,808,764 The composition of the equipment subject to
operating leases of the Partnership as of December 31, 2018 is as follows:
Description Cost Basis Accumulated Depreciation Net Book Value
Food equipment $ 334,826 $ 207,328 $ 127,498
$ 334,826 $ 207,328 $ 127,498 Depreciation expense for the years ended December
31, 2019 and 2018 was $329,146 and $95,604, respectively.</t>
  </si>
  <si>
    <t>Collateralized Loans Receivable</t>
  </si>
  <si>
    <t>Receivables [Abstract]</t>
  </si>
  <si>
    <t xml:space="preserve">6. Collateralized Loans Receivable. The future principal maturities of the Partnership’s
collateralized loans receivable at December 31, 2019 are as follows:
Years ending December 31,
2020 $ 1,099,915
2021 2,019,389
2022 —
2023 —
2024 —
Thereafter —
Total $ 3,119,304 </t>
  </si>
  <si>
    <t>Loan Payable</t>
  </si>
  <si>
    <t>Debt Disclosure [Abstract]</t>
  </si>
  <si>
    <t xml:space="preserve">7. Loan Payable. On October 18, 2019, the Partnership entered
into a loan and security agreement with a third party lender for a $25,000,000 loan facility (of which $20,000,000 is a Term Loan
and $5,000,000 is a Revolving Loan) with a maturity date of October 18, 2022. During the year ended December 31, 2019, the Partnership
borrowed a total of $10,600,000 under the Term and Revolver Loans. Interest on the drawn funds shall accrue at a rate of 3 month
LIBOR Rate plus 5.6% per annum (7.5% as of December 31, 2019). During the year ended December 31, 2019, the Partnership repaid
total principal of $914,926. The future maturities of the Partnership’s
loan payable at December 31, 2019 are as follows:
Years ending December 31,
2020 $ —
2021 —
2022 9,722,177
2023 —
2024 —
Thereafter —
Total $ 9,722,177 </t>
  </si>
  <si>
    <t>Fair Value of Financial Instruments</t>
  </si>
  <si>
    <t>Investments, All Other Investments [Abstract]</t>
  </si>
  <si>
    <t xml:space="preserve">8. Fair Value of Financial Instruments. The Partnership’s carrying value of cash
and cash equivalents, accounts payable and accrued liabilities, and other liabilities, approximate fair value due to their short
term maturities. The Partnership’s carrying values and
approximate fair values of its financial instruments were as follows:
December 31, 2019 December 31, 2018
Carrying Value Fair Value Carrying Value Fair Value
Assets:
Collateralized loans receivable $ 3,131,307 $ 3,131,307 $ 3,318,420 $ 3,318,420
Liabilities:
Loan payable $ 9,722,177 $ 9,722,177 $ — $ — </t>
  </si>
  <si>
    <t>Income Tax Reconciliation (unaudited)</t>
  </si>
  <si>
    <t>Income Tax Disclosure [Abstract]</t>
  </si>
  <si>
    <t xml:space="preserve">9. Income Tax Reconciliation (unaudited). As of December 31, 2019 and 2018, total Partners’
Equity included in the consolidated financial statements was $18,167,134 and $13,850,728, respectively. As of December 31, 2019
and 2018, total Partners’ Equity for federal income tax purposes was $20,661,855 and $16,322,877. The primary differences
are organizational and offering expenses and distribution expenses, which are a reduction in Limited Partners’ capital accounts
for financial reporting purposes but not for federal income tax reporting purposes and differences in depreciation and amortization
for financial reporting purposes and federal income tax purposes. The Partnership is subject to the Bipartisan
Budget Act of 2015 (“BBA”), which, among other requirements, stipulates that any tax liability incurred based on an
IRS tax examination will become due by the Partnership versus the partners of the Partnership. The Partnership, at its discretion,
will be able to seek repayment from its partners or treat as a distribution of the individual partners’ account to satisfy
this obligation. The Partnership will treat any liability incurred as a deduction to equity. As of December 31, 2019, there were
no expected liabilities to be incurred under the BBA. The following table reconciles the net income
(loss) for financial statement reporting purposes to the net income for federal income tax purposes for the years ended December
31, 2019 and 2018:
For the Year Ended For the Year Ended
December 31, 2019 December 31, 2018
Net income (loss) per consolidated financial statements $ 175,174 $ (139,178 )
Depreciation and amortization (79,739 ) 57,432
Advanced rental payments (218,714 ) 202,330
Penalties — 517
Loan origination fees 406,932 —
Amortization of loan origination fees (22,607 ) —
Tax lease adjustments 89,138 —
Loan non-accruals (24,804 ) 24,804
Net income for federal income tax purposes $ 325,380 $ 145,905 </t>
  </si>
  <si>
    <t>Indemnifications</t>
  </si>
  <si>
    <t>10. Indemnifications. The Partnership enters into contracts that
contain a variety of indemnifications. The Partnership’s maximum exposure under these arrangements is not known. In the normal course of business, the Partnership
enters into contracts of various types, including lease contracts, contracts for the sale or purchase of lease assets, loan agreemen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the Investment Manager, no
liability will arise as a result of these provisions. The General Partner and Investment Manager knows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U.S. GAAP.</t>
  </si>
  <si>
    <t>Selected Quarterly Financial Data</t>
  </si>
  <si>
    <t>Quarterly Financial Information Disclosure [Abstract]</t>
  </si>
  <si>
    <t>11. Selected Quarterly Financial Data. The following table is a summary of selected
financial data, by quarter:
Quarterly Information (unaudited) Year Ended
March 31, June 30, September 30, December 31, December 31, 2019
Total revenue $ 433,986 $ 468,274 $ 688,197 $ 669,424 $ 2,259,881
Net income (loss) allocable to Limited Partners $ 107,350 $ (19,868 ) $ 312,797 $ (226,857 ) $ 173,422
Weighted average number of limited partnership interests outstanding 3,447,824.20 2,535,672.53 2,535,672.53 2,535,546.44 1,302,315.04
Net income (loss) attributable to Limited Partners per weighted average number of limited partnership interest outstanding $ 0.03 $ (0.01 ) $ 0.12 $ (0.09 ) $ 0.13
Quarterly Information (unaudited) Year Ended
March 31, June 30, September 30, December 31, December 31, 2018
Total revenue $ 223,481 $ 259,760 $ 410,862 $ 334,449 $ 1,228,552
Net (loss) income allocable to Limited Partners $ (115,152 ) $ (54,593 ) $ 14,522 $ 17,436 $ (137,786 )
Weighted average number of limited partnership interests outstanding 1,894,079.57 1,351,321.50 1,593,859.92 1,833,654.34 810,989.49
Net (loss) income attributable to Limited Partners per weighted average number of limited partnership interest outstanding $ (0.06 ) $ (0.04 ) $ 0.01 $ 0.01 $ (0.17 )</t>
  </si>
  <si>
    <t>Business Concentrations</t>
  </si>
  <si>
    <t>Risks and Uncertainties [Abstract]</t>
  </si>
  <si>
    <t>12. Business Concentrations. For the year ended December 31, 2019, the Partnership
had two lessees which accounted for approximately 74% and 26% of the Partnership’s rental income derived from operating leases.
For the year ended December 31, 2018, the Partnership had one lessee which accounted for 100% of the Partnership’s rental
income derived from operating leases. For the year ended December 31, 2019, the Partnership had two leases which accounted for
approximately 24% and 20% of the Partnership’s income derived from finance leases. For the year ended December 31, 2018,
the Partnership had three leases which accounted for approximately 38%, 12%, and 11% of the Partnership’s income derived
from finance leases. For the year ended December 31, 2019, the Partnership had two promissory notes which accounted for approximately
56% and 38% of the Partnership’s interest income derived from collateralized loans receivable. For the year ended December
31, 2018, the Partnership had three promissory notes which accounted for approximately 55%, 17% and 14% of the Partnership’s
interest income derived from collateralized loans receivable. At December 31, 2019, the Partnership had
three lessees which accounted for approximately 19%, 16%, and 14%, of the Partnership’s investment in finance leases. At
December 31, 2018, the Partnership had four lessees which accounted for approximately 25%, 20%, 11%, and 11%, of the Partnership’s
investment in finance leases. At December 31, 2019, the Partnership had one lessee which accounted for approximately 97% of the
Partnership’s investment in operating leases. At December 31, 2018, the Partnership had one lessee which accounted for 100%
of the Partnership’s investment in operating leases. For the year ended December 31, 2019, the Partnership had two promissory
notes which accounted for approximately 64% and 34% of the Partnership’s investment in collateralized loans receivable.
For the year ended December 31, 2018, the Partnership had three promissory notes which accounted for approximately 46%, 40% and
10% of the Partnership’s investment in collateralized loans receivable.</t>
  </si>
  <si>
    <t>Geographic Information</t>
  </si>
  <si>
    <t>Segment Reporting [Abstract]</t>
  </si>
  <si>
    <t xml:space="preserve">13. Geographic Information. Geographic information for
revenue for the years ended December 31, 2019 and 2018:
Year Ended December 31, 2019
United States Total
Revenue:
Rental income $ 419,024 $ 419,024
Finance income $ 1,403,049 $ 1,403,049
Interest income $ 437,120 $ 437,120
Year Ended December 31, 2018
United States Total
Revenue:
Rental income $ 109,024 $ 109,024
Finance income $ 862,809 $ 862,809
Interest income $ 246,192 $ 246,192 Geographic information for
long-lived assets at December 31, 2019 and 2018 was as follows:
December 31, 2019
United States Total
Long-lived assets:
Investment in finance leases, net $ 18,764,984 $ 18,764,984
Investments in equipment subject to operating leases, net $ 1,808,764 $ 1,808,764
Collateralized loan receivable, including accrued interest $ 3,131,307 $ 3,131,307
December 31, 2018
United States Total
Long-lived assets:
Investment in finance leases, net $ 8,058,033 $ 8,058,033
Investments in equipment subject to operating leases, net $ 127,498 $ 127,498
Collateralized loan receivable, including accrued interest $ 3,318,420 $ 3,318,420 </t>
  </si>
  <si>
    <t>Commitments and Contingencies</t>
  </si>
  <si>
    <t>Commitments and Contingencies Disclosure [Abstract]</t>
  </si>
  <si>
    <t>14. Commitments and Contingencies. On May 1, 2018, the Partnership, as co-borrower,
entered into a loan agreement with a bank for a $5,000,000 revolving line of credit. This short term line is intended to be utilized
to warehouse transactions to be invested in by the Partnership as investor proceeds are received. In connection with the loan agreement,
the Partnership issued a promissory note to the bank in the amount of $5,000,000 that matures on May 1, 2020. To date, the Partnership
has not drawn any funds under the revolving line of credit. In the event the Partnership draws funds, interest shall accrue at
a rate of Prime Rate plus 1% per annum. On October 17, 2019, this loan agreement was terminated. On November 26, 2019, the Partnership entered
into a lease facility for $1,230,754 for fish processing equipment based in Alaska that commences on February 1, 2020. On November
26, 2019, the Partnership advanced $1,107,679 under this lease facility. The lease is secured by a first priority lien against
the fish processing equipment. At December 31, 2019, there was unfunded commitment of $123,075.</t>
  </si>
  <si>
    <t>Subsequent Events</t>
  </si>
  <si>
    <t>Subsequent Events [Abstract]</t>
  </si>
  <si>
    <t>15. Subsequent Events. In December
2019, a novel strain of coronavirus (also known as COVID-19) was reported to have surfaced in Wuhan, China. In January 2020, this
coronavirus spread to other countries, including the United States and Europe. The outbreak has continued to spread and is currently
classified as a pandemic. Efforts to contain the spread of this coronavirus has intensified. To date, COVID-19 has not had a significant
impact on our business. Although the Partnership currently expects that the disruptive impact of coronavirus on its business will
be temporary, this situation continues to evolve and therefore the Partnership cannot predict the extent to which the coronavirus
will directly or indirectly affect its business and operating results. On January 23, 2020, the Partnership entered
into a finance lease for $3,720,970 of telecommunication equipment based in Illinois. On January 23, 2020, the Partnership advanced
$3,192,259 as equipment lease schedule 1 (“Schedule 1”), and $528,711 as equipment lease schedule 2 (“Schedule
2”) under this finance lease. The Schedule 1 lease requires 42 monthly payments of $93,302, and Schedule 2 lease requires
42 monthly payments of $15,453. The lease is secured by a first priority lien against the telecommunication equipment. On January 31, 2020, the Partnership funded
a finance lease for $470,790 for micro-needling machines based in New York. The finance lease requires 35 monthly payments of $15,336.
The lease is secured by a first priority lien against the micro-needling machines. On February 10, 2020, the Partnership funded
a finance lease for $1,535,424 for construction equipment based in Ohio. The finance lease requires 35 monthly payments of $48,110
with a final payment of $298,915. The lease is secured by a first priority lien against the construction equipment. On February 11, 2020, the Partnership received
cash of $125,047 as total payoff, in connection with the operating lease facility entered into on October 18, 2016. The operating
lease had a net book value of $47,832 resulting in additional income of $77,215. On March 3, 2020, the Partnership funded a
promissory note for $225,000 for various store front and kitchen equipment to a borrower based in Utah. The note accrues interest
at a rate of 16.2% per annum and matures 52 months after date of funding. The borrower will make 3 monthly interest only payments
of $3,033, commencing in April 2020, 48 monthly principal and interest payments of $5,733, commencing in July 2020, and a final
payment of $45,000 upon maturity in July 2024. The lease is secured by a first priority lien against the various store front and
kitchen equipment. On March 19, 2020, the Partnership funded a
finance lease for $2,486,624 for Apple products based in California. The finance lease requires 27 monthly payments of $104,948.
The lease is secured by a first priority lien against the Apple products. On March 25, 2020, the Partnership advanced
the remaining $123,075 under a finance lease facility for fish processing equipment.</t>
  </si>
  <si>
    <t>Summary of Significant Accounting Policies (Policies)</t>
  </si>
  <si>
    <t>Basis of Presentation</t>
  </si>
  <si>
    <t>Principles of Consolidation</t>
  </si>
  <si>
    <t>Principles of Consolidation Variable interests are investments or other
interests that absorb portions of a variable interest entity’s (“VIE”) expected losses or receive portions of
the Partnership’s expected residual returns and are contractual, ownership, or other pecuniary interests in a VIE that change
with changes in the fair value of the VIE. An entity is considered to be a VIE if any of the following conditions exist. (1) The
total equity investment at risk is insufficient to permit the legal entity to finance its activities without additional subordinated
financial support; or (2) As a group, the holders of equity investments at risk lack any of the three characteristics of a controlling
financial interest: (a) The direct or indirect ability through voting or similar rights to make decisions that have a significant
effect on the success of the legal entity. The equity holders at risk are deemed to lack this characteristic if: i. the voting
rights of some investors are not proportional to their obligation to absorb the expected losses of the legal entity or rights
to receive expected residual returns; and ii. substantially all of the legal entity’s activities are either involved with
or are conducted on behalf of an investor that has disproportionately few voting rights, (b) The obligation to absorb the expected
losses of the legal entity or (c) The right to receive the expected residual returns of the legal entity. An entity that is determined
to be a VIE is required to be consolidated by its primary beneficiary. The primary beneficiary of a VIE is determined to be the
party that has both the power to direct the activities that most significantly affect the VIE’s economic performance (“Power”)
and the obligation to absorb losses of, or the right to receive benefits from the VIE, that could potentially be significant to
the VIE (“Benefits”). The determination of whether a reporting entity is the primary beneficiary involves complex
and subjective analyses.</t>
  </si>
  <si>
    <t>Use of Estimates</t>
  </si>
  <si>
    <t>Cash and Cash Equivalents</t>
  </si>
  <si>
    <t>Cash and Cash Equivalents The Partnership’s cash and cash equivalents
are held principally at one financial institution and at times may exceed federally insured limits. The Partnership has placed
these funds in a full service commercial financial institution in order to minimize risk relating to exceeding insured limits.</t>
  </si>
  <si>
    <t>Credit Risk</t>
  </si>
  <si>
    <t>Asset Impairments</t>
  </si>
  <si>
    <t>Lease Classification and Revenue Recognition</t>
  </si>
  <si>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Finance Lease Receivables and Allowance for Doubtful Lease, Notes and Loan Accounts</t>
  </si>
  <si>
    <t>Finance Lease Receivables and Allowance
for Doubtful Lease, Notes and Loan Accounts</t>
  </si>
  <si>
    <t>Equipment Notes and Loans Receivable</t>
  </si>
  <si>
    <t>Income Taxes</t>
  </si>
  <si>
    <t>Income Taxes The Partnership has adopted the provisions
of Financial Accounting Standards Board’s (“FASB”) Topic 740, Accounting for Uncertainty in Income Taxes.</t>
  </si>
  <si>
    <t>Per Share Data</t>
  </si>
  <si>
    <t>Foreign Currency Transactions</t>
  </si>
  <si>
    <t xml:space="preserve">Depreciation </t>
  </si>
  <si>
    <t>Recent Accounting Pronouncements</t>
  </si>
  <si>
    <t>Recent Accounting Pronouncements In June 2016, the FASB issued ASU 2016-13,
Financial Instruments - Credit Losses (Topic 326): Measurement of Credit Losses on Financial Instruments In February 2016, the FASB issued new guidance
to improve consolidation guidance for legal entities, ASU 2016-02, Leases (Topic 842): Amendments to the FASB Accounting Standards
Codification Management does not believe that any other
recently issued, but not yet effective accounting pronouncements, if adopted, would have a material effect on the consolidated
financial statements.</t>
  </si>
  <si>
    <t>Related Party Transactions (Tables)</t>
  </si>
  <si>
    <t>Schedule of Partnership Incurred Transactions with Securities</t>
  </si>
  <si>
    <t xml:space="preserve">For the years ended December 31, 2019 and 2018,
the Partnership incurred the following transactions with American Elm:
Year Ended December 31, 2019
Year Ended December 31, 2018
Balance - beginning of year $ — $ —
Underwriting fees earned by American Elm 118,326 157,443
Payments by the Partnership to American Elm (118,326 ) (157, 443)
Balance - end of year $ — $ — </t>
  </si>
  <si>
    <t>Schedule of Partnership Underwriting Fee Transactions</t>
  </si>
  <si>
    <t xml:space="preserve">For the years ended December 31, 2019 and 2018,
the Partnership incurred the following underwriting fee transactions:
Year Ended Year Ended
December 31, 2019 December 31, 2018
Underwriting discount incurred by the Partnership $ 85,620 $ 95,035
Underwriting fees earned by American Elm 118,326 157,443
Underwriting fees paid to outside brokers 214,391 304,183
Total underwriting fees $ 418,337 $ 556,661 </t>
  </si>
  <si>
    <t>Investments in Finance Leases (Tables)</t>
  </si>
  <si>
    <t>Schedule of Net Investments in Finance Leases</t>
  </si>
  <si>
    <t xml:space="preserve">At December 31, 2019 and 2018, net investments
in finance leases consisted of the following:
2019 2018
Minimum rents receivable $ 23,001,407 $ 9,240,140
Estimated unguaranteed residual value 146,569 662,066
Unearned income (4,382,992 ) (1,844,173 )
$ 18,764,984 $ 8,058,033 </t>
  </si>
  <si>
    <t>Investment in Equipment Subject to Operating Leases (Tables)</t>
  </si>
  <si>
    <t>Schedule of Composition of Equipment Subject to Operating Leases of Partnership</t>
  </si>
  <si>
    <t xml:space="preserve">The composition of the equipment subject to
operating leases of the Partnership as of December 31, 2019 is as follows:
Description Cost Basis
Accumulated Depreciation Net Book Value
Food equipment $ 334,826 $ 284,739 $ 50,087
Fabrication Equipment $ 2,010,412 $ 251,735 $ 1,758,677
$ 2,345,238 $ 536,474 $ 1,808,764 The composition of the equipment subject to
operating leases of the Partnership as of December 31, 2018 is as follows:
Description Cost Basis Accumulated Depreciation Net Book Value
Food equipment $ 334,826 $ 207,328 $ 127,498
$ 334,826 $ 207,328 $ 127,498 </t>
  </si>
  <si>
    <t>Collateralized Loans Receivable (Tables)</t>
  </si>
  <si>
    <t>Schedule of Future Principal Maturities</t>
  </si>
  <si>
    <t xml:space="preserve">The future principal maturities of the Partnership’s
collateralized loans receivable at December 31, 2019 are as follows:
Years ending December 31,
2020 $ 1,099,915
2021 2,019,389
2022 —
2023 —
2024 —
Thereafter —
Total $ 3,119,304 </t>
  </si>
  <si>
    <t>Loan Payable (Tables)</t>
  </si>
  <si>
    <t>Schedule of Future Maturities of Loan Payable</t>
  </si>
  <si>
    <t xml:space="preserve">The future maturities of the Partnership’s
loan payable at December 31, 2019 are as follows:
Years ending December 31,
2020 $ —
2021 —
2022 9,722,177
2023 —
2024 —
Thereafter —
Total $ 9,722,177 </t>
  </si>
  <si>
    <t>Fair Value of Financial Instruments (Tables)</t>
  </si>
  <si>
    <t>Schedule of Fair Values of Financial Instruments</t>
  </si>
  <si>
    <t xml:space="preserve">The Partnership’s carrying values and
approximate fair values of its financial instruments were as follows:
December 31, 2019 December 31, 2018
Carrying Value Fair Value Carrying Value Fair Value
Assets:
Collateralized loans receivable $ 3,131,307 $ 3,131,307 $ 3,318,420 $ 3,318,420
Liabilities:
Loan payable $ 9,722,177 $ 9,722,177 $ — $ — </t>
  </si>
  <si>
    <t>Income Tax Reconciliation (unaudited) (Tables)</t>
  </si>
  <si>
    <t>Schedule of Net Loss for Federal Income Tax Purposes</t>
  </si>
  <si>
    <t xml:space="preserve">The following table reconciles the net income
(loss) for financial statement reporting purposes to the net income for federal income tax purposes for the years ended December
31, 2019 and 2018:
For the Year Ended For the Year Ended
December 31, 2019 December 31, 2018
Net income (loss) per consolidated financial statements $ 175,174 $ (139,178 )
Depreciation and amortization (79,739 ) 57,432
Advanced rental payments (218,714 ) 202,330
Penalties — 517
Loan origination fees 406,932 —
Amortization of loan origination fees (22,607 ) —
Tax lease adjustments 89,138 —
Loan non-accruals (24,804 ) 24,804
Net income for federal income tax purposes $ 325,380 $ 145,905 </t>
  </si>
  <si>
    <t>Selected Quarterly Financial Data (Tables)</t>
  </si>
  <si>
    <t>Schedule of Quarterly Financial Information</t>
  </si>
  <si>
    <t>The following table is a summary of selected
financial data, by quarter:
Quarterly Information (unaudited) Year Ended
March 31, June 30, September 30, December 31, December 31, 2019
Total revenue $ 433,986 $ 468,274 $ 688,197 $ 669,424 $ 2,259,881
Net income (loss) allocable to Limited Partners $ 107,350 $ (19,868 ) $ 312,797 $ (226,857 ) $ 173,422
Weighted average number of limited partnership interests outstanding 3,447,824.20 2,535,672.53 2,535,672.53 2,535,546.44 1,302,315.04
Net income (loss) attributable to Limited Partners per weighted average number of limited partnership interest outstanding $ 0.03 $ (0.01 ) $ 0.12 $ (0.09 ) $ 0.13
Quarterly Information (unaudited) Year Ended
March 31, June 30, September 30, December 31, December 31, 2018
Total revenue $ 223,481 $ 259,760 $ 410,862 $ 334,449 $ 1,228,552
Net (loss) income allocable to Limited Partners $ (115,152 ) $ (54,593 ) $ 14,522 $ 17,436 $ (137,786 )
Weighted average number of limited partnership interests outstanding 1,894,079.57 1,351,321.50 1,593,859.92 1,833,654.34 810,989.49
Net (loss) income attributable to Limited Partners per weighted average number of limited partnership interest outstanding $ (0.06 ) $ (0.04 ) $ 0.01 $ 0.01 $ (0.17 )</t>
  </si>
  <si>
    <t>Geographic Information (Tables)</t>
  </si>
  <si>
    <t>Schedule of Geographic Information for Revenue</t>
  </si>
  <si>
    <t xml:space="preserve">Geographic information for
revenue for the years ended December 31, 2019 and 2018:
Year Ended December 31, 2019
United States Total
Revenue:
Rental income $ 419,024 $ 419,024
Finance income $ 1,403,049 $ 1,403,049
Interest income $ 437,120 $ 437,120
Year Ended December 31, 2018
United States Total
Revenue:
Rental income $ 109,024 $ 109,024
Finance income $ 862,809 $ 862,809
Interest income $ 246,192 $ 246,192 </t>
  </si>
  <si>
    <t>Schedule of Geographic Information for Long-lived Assets</t>
  </si>
  <si>
    <t xml:space="preserve">Geographic information for
long-lived assets at December 31, 2019 and 2018 was as follows:
December 31, 2019
United States Total
Long-lived assets:
Investment in finance leases, net $ 18,764,984 $ 18,764,984
Investments in equipment subject to operating leases, net $ 1,808,764 $ 1,808,764
Collateralized loan receivable, including accrued interest $ 3,131,307 $ 3,131,307
December 31, 2018
United States Total
Long-lived assets:
Investment in finance leases, net $ 8,058,033 $ 8,058,033
Investments in equipment subject to operating leases, net $ 127,498 $ 127,498
Collateralized loan receivable, including accrued interest $ 3,318,420 $ 3,318,420 </t>
  </si>
  <si>
    <t>Organization and Nature of Operations (Details Narrative)</t>
  </si>
  <si>
    <t>41 Months Ended</t>
  </si>
  <si>
    <t>Dec. 31, 2019USD ($)Integershares</t>
  </si>
  <si>
    <t>Dec. 31, 2018USD ($)shares</t>
  </si>
  <si>
    <t>Number of business segment | Integer</t>
  </si>
  <si>
    <t>Accrued for distributions due to partners</t>
  </si>
  <si>
    <t>Distributions payable to limited partners</t>
  </si>
  <si>
    <t>Distributions payable to general partner</t>
  </si>
  <si>
    <t>Partners received cash contributions</t>
  </si>
  <si>
    <t>Number of partners | Integer</t>
  </si>
  <si>
    <t>Partners' capital contributions, shares | shares</t>
  </si>
  <si>
    <t>Additional units purchased during the period, value</t>
  </si>
  <si>
    <t>Additional units purchased during the period | shares</t>
  </si>
  <si>
    <t>Limited Partners [Member]</t>
  </si>
  <si>
    <t>Targeted distribution, description</t>
  </si>
  <si>
    <t>The targeted distribution rate is 6.0% annually, paid quarterly at 1.5%, of each Limited Partner's capital contribution (pro-rated to the date of admission for each Limited Partner).</t>
  </si>
  <si>
    <t>Targeted distribution rate, percentage</t>
  </si>
  <si>
    <t>6.00%</t>
  </si>
  <si>
    <t>Targeted distribution rate, quarterly</t>
  </si>
  <si>
    <t>1.50%</t>
  </si>
  <si>
    <t>Distribution payable to limited partners quarterly</t>
  </si>
  <si>
    <t>SQN AIF V GP, LLC [Member]</t>
  </si>
  <si>
    <t>Partnership contribution</t>
  </si>
  <si>
    <t>Percentage of ownership</t>
  </si>
  <si>
    <t>1.00%</t>
  </si>
  <si>
    <t>SQN AIF V GP, LLC [Member] | Limited Partner [Member]</t>
  </si>
  <si>
    <t>Partnership interest</t>
  </si>
  <si>
    <t>99.00%</t>
  </si>
  <si>
    <t>Percentage of cumulative return on capital contributions</t>
  </si>
  <si>
    <t>8.00%</t>
  </si>
  <si>
    <t>Percentage of distributable cash allocated</t>
  </si>
  <si>
    <t>80.00%</t>
  </si>
  <si>
    <t>SQN AIF V GP, LLC [Member] | General Partner [Member]</t>
  </si>
  <si>
    <t>20.00%</t>
  </si>
  <si>
    <t>Related Party Transactions (Details Narrative)</t>
  </si>
  <si>
    <t>Dec. 15, 2017USD ($)Integer</t>
  </si>
  <si>
    <t>Dec. 31, 2019USD ($)</t>
  </si>
  <si>
    <t>Dec. 31, 2018USD ($)</t>
  </si>
  <si>
    <t>Percentage of organizational and offering cost</t>
  </si>
  <si>
    <t>Partner capital contributions</t>
  </si>
  <si>
    <t>General partners offering expenses</t>
  </si>
  <si>
    <t>Partners balance capital</t>
  </si>
  <si>
    <t>Percentage of distributed cash</t>
  </si>
  <si>
    <t>Percentage of capital contributions</t>
  </si>
  <si>
    <t>Percentage of interest in profit, losses and distributions of partnership</t>
  </si>
  <si>
    <t>Percentage of all distributed distributable cash</t>
  </si>
  <si>
    <t>Management fee</t>
  </si>
  <si>
    <t>Promissory Notes [Member]</t>
  </si>
  <si>
    <t>Two Assignment and Purchase Agreement [Member] | Arboretum Core Asset Finance Fund, L.P [Member]</t>
  </si>
  <si>
    <t>Number of monthly payments | Integer</t>
  </si>
  <si>
    <t>Promissory notes, principal amount</t>
  </si>
  <si>
    <t>Promissory notes, interest</t>
  </si>
  <si>
    <t>Debt accrued interest rate</t>
  </si>
  <si>
    <t>18.00%</t>
  </si>
  <si>
    <t>Debt maturity date</t>
  </si>
  <si>
    <t>Jan. 1,
		2019</t>
  </si>
  <si>
    <t>Investment Manager [Member]</t>
  </si>
  <si>
    <t>Partner equity raised percentage</t>
  </si>
  <si>
    <t>Repayment of partners offering expenses</t>
  </si>
  <si>
    <t>Description of management fee</t>
  </si>
  <si>
    <t>The Partnership pays the Investment Manager during the Offering Period, Operating Period and the Liquidation Period a management fee equal to the greater of (i) 2.5% per annum of the aggregate offering proceeds, payable monthly in advance or (ii) $62,500 per month.</t>
  </si>
  <si>
    <t>Management fee equal to percentage of per annum of the aggregate offering proceeds</t>
  </si>
  <si>
    <t>2.50%</t>
  </si>
  <si>
    <t>Management fee per month, value</t>
  </si>
  <si>
    <t>Structuring fee amount percentage</t>
  </si>
  <si>
    <t>Structuring fee</t>
  </si>
  <si>
    <t>Underwriting fee percentage</t>
  </si>
  <si>
    <t>2.00%</t>
  </si>
  <si>
    <t>Related Party Transactions - Schedule of Partnership Incurred Transactions with Securities (Details) - USD ($)</t>
  </si>
  <si>
    <t>Balance - beginning of year</t>
  </si>
  <si>
    <t>Underwriting fees earned by American Elm</t>
  </si>
  <si>
    <t>Payments by the Partnership to American Elm</t>
  </si>
  <si>
    <t>Balance - end of year</t>
  </si>
  <si>
    <t>Related Party Transactions - Schedule of Partnership Underwriting Fee Transactions (Details) - USD ($)</t>
  </si>
  <si>
    <t>Underwriting discount incurred by the Partnership</t>
  </si>
  <si>
    <t>Underwriting fees paid to outside brokers</t>
  </si>
  <si>
    <t>Total underwriting fees</t>
  </si>
  <si>
    <t>Investments in Finance Leases - Schedule of Net Investments in Finance Leases (Details) - USD ($)</t>
  </si>
  <si>
    <t>Estimated unguaranteed residual value</t>
  </si>
  <si>
    <t>Unearned income</t>
  </si>
  <si>
    <t>Investment in Equipment Subject to Operating Leases (Details Narrative) - USD ($)</t>
  </si>
  <si>
    <t>Depreciation expense</t>
  </si>
  <si>
    <t>Investment in Equipment Subject to Operating Leases - Schedule of Composition of Equipment Subject to Operating Leases of Partnership (Details) - USD ($)</t>
  </si>
  <si>
    <t>Cost Basis</t>
  </si>
  <si>
    <t>Accumulated Depreciation</t>
  </si>
  <si>
    <t>Net Book Value</t>
  </si>
  <si>
    <t>Food Equipment [Member]</t>
  </si>
  <si>
    <t>Fabrication Equipment [Member]</t>
  </si>
  <si>
    <t>Collateralized Loans Receivable - Schedule of Future Principal Maturities (Details)</t>
  </si>
  <si>
    <t>2020</t>
  </si>
  <si>
    <t>2021</t>
  </si>
  <si>
    <t>2022</t>
  </si>
  <si>
    <t>2023</t>
  </si>
  <si>
    <t>2024</t>
  </si>
  <si>
    <t>Thereafter</t>
  </si>
  <si>
    <t>Loan Payable (Details Narrative) - Loan And Security Agreement [Member] - USD ($)</t>
  </si>
  <si>
    <t>Oct. 18, 2019</t>
  </si>
  <si>
    <t>Line of credit maximum borrowing capacity</t>
  </si>
  <si>
    <t>Line of credit maturity date</t>
  </si>
  <si>
    <t>Oct. 18,
		2022</t>
  </si>
  <si>
    <t>Partnership borrowed amount</t>
  </si>
  <si>
    <t>Variable interest rate</t>
  </si>
  <si>
    <t>7.50%</t>
  </si>
  <si>
    <t>Repaid principal</t>
  </si>
  <si>
    <t>LIBOR [Member]</t>
  </si>
  <si>
    <t>Debt instrument description</t>
  </si>
  <si>
    <t>Interest on the drawn funds shall accrue at a rate of 3 month LIBOR Rate plus 5.6% per annum.</t>
  </si>
  <si>
    <t>5.60%</t>
  </si>
  <si>
    <t>Revolving Loan [Member]</t>
  </si>
  <si>
    <t>Term Loan [Member]</t>
  </si>
  <si>
    <t>Loan Payable - Schedule of Future Maturities of Loan Payable (Details)</t>
  </si>
  <si>
    <t>Loan Payable [Member]</t>
  </si>
  <si>
    <t>Fair Value of Financial Instruments - Schedule of Fair Values of Financial Instruments (Details) - USD ($)</t>
  </si>
  <si>
    <t>Carrying Value [Member]</t>
  </si>
  <si>
    <t>Assets: Collateralized loans receivable</t>
  </si>
  <si>
    <t>Liabilities: Loan payable</t>
  </si>
  <si>
    <t>Fair Value [Member]</t>
  </si>
  <si>
    <t>Income Tax Reconciliation (Unaudited) (Details Narrative) - USD ($)</t>
  </si>
  <si>
    <t>Dec. 31, 2017</t>
  </si>
  <si>
    <t>Partners' equity</t>
  </si>
  <si>
    <t>Partners' equity for federal income tax</t>
  </si>
  <si>
    <t>Income Tax Reconciliation (Unaudited) - Schedule of Net Loss for Federal Income Tax Purposes (Details) - USD ($)</t>
  </si>
  <si>
    <t>Net income (loss) per consolidated financial statements</t>
  </si>
  <si>
    <t>Depreciation and amortization</t>
  </si>
  <si>
    <t>Advanced rental payments</t>
  </si>
  <si>
    <t>Penalties</t>
  </si>
  <si>
    <t>Loan origination fees</t>
  </si>
  <si>
    <t>Amortization of loan origination fees</t>
  </si>
  <si>
    <t>Tax lease adjustments</t>
  </si>
  <si>
    <t>Loan non-accruals</t>
  </si>
  <si>
    <t>Net income for federal income tax purposes</t>
  </si>
  <si>
    <t>Selected Quarterly Financial Data - Schedule of Quarterly Financial Information (Details) - USD ($)</t>
  </si>
  <si>
    <t>3 Months Ended</t>
  </si>
  <si>
    <t>Sep. 30, 2019</t>
  </si>
  <si>
    <t>Jun. 30, 2019</t>
  </si>
  <si>
    <t>Mar. 31, 2019</t>
  </si>
  <si>
    <t>Sep. 30, 2018</t>
  </si>
  <si>
    <t>Jun. 30, 2018</t>
  </si>
  <si>
    <t>Mar. 31, 2018</t>
  </si>
  <si>
    <t>Total revenue</t>
  </si>
  <si>
    <t>Net income (loss) allocable to Limited Partners</t>
  </si>
  <si>
    <t>Net income (loss) attributable to Limited Partners per weighted average number of limited partnership interest outstanding</t>
  </si>
  <si>
    <t>Business Concentrations (Details Narrative)</t>
  </si>
  <si>
    <t>Interest Income [Member] | Loan Two [Member]</t>
  </si>
  <si>
    <t>Concentration credit risk percentage</t>
  </si>
  <si>
    <t>38.00%</t>
  </si>
  <si>
    <t>Interest Income [Member] | Promissory Note One [Member]</t>
  </si>
  <si>
    <t>55.00%</t>
  </si>
  <si>
    <t>Interest Income [Member] | Promissory Note Two [Member]</t>
  </si>
  <si>
    <t>17.00%</t>
  </si>
  <si>
    <t>Interest Income [Member] | Promissory Note Three [Member]</t>
  </si>
  <si>
    <t>14.00%</t>
  </si>
  <si>
    <t>Interest Income [Member] | Loan One [Member]</t>
  </si>
  <si>
    <t>56.00%</t>
  </si>
  <si>
    <t>Investment in Collateralized Loans Receivable [Member] | Promissory Note One [Member]</t>
  </si>
  <si>
    <t>64.00%</t>
  </si>
  <si>
    <t>46.00%</t>
  </si>
  <si>
    <t>Investment in Collateralized Loans Receivable [Member] | Promissory Note Two [Member]</t>
  </si>
  <si>
    <t>34.00%</t>
  </si>
  <si>
    <t>40.00%</t>
  </si>
  <si>
    <t>Investment in Collateralized Loans Receivable [Member] | Promissory Note Three [Member]</t>
  </si>
  <si>
    <t>10.00%</t>
  </si>
  <si>
    <t>Lessee #1 [Member] | Rental Income Operating Leases [Member]</t>
  </si>
  <si>
    <t>74.00%</t>
  </si>
  <si>
    <t>100.00%</t>
  </si>
  <si>
    <t>Lessee #1 [Member] | Investment in Finance Leases [Member]</t>
  </si>
  <si>
    <t>19.00%</t>
  </si>
  <si>
    <t>25.00%</t>
  </si>
  <si>
    <t>Lessee #1 [Member] | Investment in Operating Leases [Member]</t>
  </si>
  <si>
    <t>97.00%</t>
  </si>
  <si>
    <t>Lessee #2 [Member] | Rental Income Operating Leases [Member]</t>
  </si>
  <si>
    <t>26.00%</t>
  </si>
  <si>
    <t>Lessee #2 [Member] | Investment in Finance Leases [Member]</t>
  </si>
  <si>
    <t>16.00%</t>
  </si>
  <si>
    <t>Leases #1 [Member] | Finance Leases [Member]</t>
  </si>
  <si>
    <t>24.00%</t>
  </si>
  <si>
    <t>Leases #2 [Member] | Finance Leases [Member]</t>
  </si>
  <si>
    <t>12.00%</t>
  </si>
  <si>
    <t>Leases #3 [Member] | Finance Leases [Member]</t>
  </si>
  <si>
    <t>11.00%</t>
  </si>
  <si>
    <t>Lessee #3 [Member] | Investment in Finance Leases [Member]</t>
  </si>
  <si>
    <t>Lessee #4 [Member] | Investment in Finance Leases [Member]</t>
  </si>
  <si>
    <t>Geographic Information - Schedule of Geographic Information for Revenue (Details) - USD ($)</t>
  </si>
  <si>
    <t>United States [Member]</t>
  </si>
  <si>
    <t>Geographic Information - Schedule of Geographic Information for Long-lived Assets (Details) - USD ($)</t>
  </si>
  <si>
    <t>Investment in finance leases, net</t>
  </si>
  <si>
    <t>Collateralized loan receivable, including accrued interest</t>
  </si>
  <si>
    <t>Commitments and Contingencies (Details Narrative) - USD ($)</t>
  </si>
  <si>
    <t>Nov. 26, 2019</t>
  </si>
  <si>
    <t>May 01, 2018</t>
  </si>
  <si>
    <t>Lease payments in advance</t>
  </si>
  <si>
    <t>Unfunded commitment</t>
  </si>
  <si>
    <t>Fish Processing Equipment [Member]</t>
  </si>
  <si>
    <t>Finance lease funded by partnership</t>
  </si>
  <si>
    <t>Loan Agreement [Member]</t>
  </si>
  <si>
    <t>Revolving line of credit</t>
  </si>
  <si>
    <t>May 1,
		2020</t>
  </si>
  <si>
    <t>Loan Agreement [Member] | Prime Rate [Member]</t>
  </si>
  <si>
    <t>Accrue interest, percentage</t>
  </si>
  <si>
    <t>Subsequent Events (Details Narrative)</t>
  </si>
  <si>
    <t>Mar. 25, 2020USD ($)</t>
  </si>
  <si>
    <t>Mar. 19, 2020USD ($)Integer</t>
  </si>
  <si>
    <t>Mar. 03, 2020USD ($)</t>
  </si>
  <si>
    <t>Feb. 11, 2020USD ($)</t>
  </si>
  <si>
    <t>Feb. 10, 2020USD ($)LeasePayments</t>
  </si>
  <si>
    <t>Jan. 31, 2020USD ($)Integer</t>
  </si>
  <si>
    <t>Jan. 23, 2020USD ($)LeasePayments</t>
  </si>
  <si>
    <t>Nov. 26, 2019USD ($)</t>
  </si>
  <si>
    <t>Subsequent Event [Member]</t>
  </si>
  <si>
    <t>Cash payoff from operating lease</t>
  </si>
  <si>
    <t>Operating lease liability</t>
  </si>
  <si>
    <t>Income from lease</t>
  </si>
  <si>
    <t>Subsequent Event [Member] | Schedule 1 [Member]</t>
  </si>
  <si>
    <t>Equipment lease payments in advance</t>
  </si>
  <si>
    <t>Number of monthly lease payments | LeasePayments</t>
  </si>
  <si>
    <t>Monthly payments</t>
  </si>
  <si>
    <t>Subsequent Event [Member] | Schedule 2 [Member]</t>
  </si>
  <si>
    <t>Subsequent Event [Member] | Telecommunication Equipment [Member]</t>
  </si>
  <si>
    <t>Subsequent Event [Member] | Micro-Needling Machines [Member]</t>
  </si>
  <si>
    <t>Number of monthly lease payments | Integer</t>
  </si>
  <si>
    <t>Subsequent Event [Member] | Construction Equipment [Member]</t>
  </si>
  <si>
    <t>Final payment of finance lease</t>
  </si>
  <si>
    <t>Subsequent Event [Member] | Various Store Front and Kitchen Equipment [Member]</t>
  </si>
  <si>
    <t>Promissory note</t>
  </si>
  <si>
    <t>16.20%</t>
  </si>
  <si>
    <t>Debt maturity term</t>
  </si>
  <si>
    <t>52 months</t>
  </si>
  <si>
    <t>Subsequent Event [Member] | Various Store Front and Kitchen Equipment [Member] | 3 Monthly Interest [Member]</t>
  </si>
  <si>
    <t>Debt instrument periodic payment</t>
  </si>
  <si>
    <t>Apr. 30,
		2020</t>
  </si>
  <si>
    <t>Subsequent Event [Member] | Various Store Front and Kitchen Equipment [Member] | 48 Monthly Interest [Member]</t>
  </si>
  <si>
    <t>Jul. 31,
		2020</t>
  </si>
  <si>
    <t>Subsequent Event [Member] | Various Store Front and Kitchen Equipment [Member] | Final Payment [Member]</t>
  </si>
  <si>
    <t>Jul. 31,
		2024</t>
  </si>
  <si>
    <t>Subsequent Event [Member] | Apple Products [Member]</t>
  </si>
  <si>
    <t>Subsequent Event [Member] | Fish Processing Equip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0</v>
      </c>
    </row>
    <row r="19" spans="1:4">
      <c r="A19" s="4" t="s">
        <v>31</v>
      </c>
      <c r="C19" s="6" t="n">
        <v>2532772.53</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064943</v>
      </c>
      <c r="C3" s="5" t="n">
        <v>3192541</v>
      </c>
    </row>
    <row r="4" spans="1:3">
      <c r="A4" s="4" t="s">
        <v>40</v>
      </c>
      <c r="B4" s="7" t="n">
        <v>18764984</v>
      </c>
      <c r="C4" s="7" t="n">
        <v>8058033</v>
      </c>
    </row>
    <row r="5" spans="1:3">
      <c r="A5" s="4" t="s">
        <v>41</v>
      </c>
      <c r="B5" s="7" t="n">
        <v>1808764</v>
      </c>
      <c r="C5" s="7" t="n">
        <v>127498</v>
      </c>
    </row>
    <row r="6" spans="1:3">
      <c r="A6" s="4" t="s">
        <v>42</v>
      </c>
      <c r="B6" s="7" t="n">
        <v>3131307</v>
      </c>
      <c r="C6" s="7" t="n">
        <v>3318420</v>
      </c>
    </row>
    <row r="7" spans="1:3">
      <c r="A7" s="4" t="s">
        <v>43</v>
      </c>
      <c r="B7" s="7" t="n">
        <v>575028</v>
      </c>
      <c r="C7" s="7" t="n">
        <v>348</v>
      </c>
    </row>
    <row r="8" spans="1:3">
      <c r="A8" s="4" t="s">
        <v>44</v>
      </c>
      <c r="B8" s="7" t="n">
        <v>29345026</v>
      </c>
      <c r="C8" s="7" t="n">
        <v>14696840</v>
      </c>
    </row>
    <row r="9" spans="1:3">
      <c r="A9" s="3" t="s">
        <v>45</v>
      </c>
    </row>
    <row r="10" spans="1:3">
      <c r="A10" s="4" t="s">
        <v>46</v>
      </c>
      <c r="B10" s="7" t="n">
        <v>238932</v>
      </c>
      <c r="C10" s="7" t="n">
        <v>125419</v>
      </c>
    </row>
    <row r="11" spans="1:3">
      <c r="A11" s="4" t="s">
        <v>47</v>
      </c>
      <c r="B11" s="7" t="n">
        <v>9722177</v>
      </c>
      <c r="C11" s="4" t="s">
        <v>48</v>
      </c>
    </row>
    <row r="12" spans="1:3">
      <c r="A12" s="4" t="s">
        <v>49</v>
      </c>
      <c r="B12" s="4" t="s">
        <v>48</v>
      </c>
      <c r="C12" s="7" t="n">
        <v>81872</v>
      </c>
    </row>
    <row r="13" spans="1:3">
      <c r="A13" s="4" t="s">
        <v>50</v>
      </c>
      <c r="B13" s="7" t="n">
        <v>511318</v>
      </c>
      <c r="C13" s="7" t="n">
        <v>370290</v>
      </c>
    </row>
    <row r="14" spans="1:3">
      <c r="A14" s="4" t="s">
        <v>51</v>
      </c>
      <c r="B14" s="7" t="n">
        <v>36013</v>
      </c>
      <c r="C14" s="7" t="n">
        <v>16583</v>
      </c>
    </row>
    <row r="15" spans="1:3">
      <c r="A15" s="4" t="s">
        <v>52</v>
      </c>
      <c r="B15" s="7" t="n">
        <v>49391</v>
      </c>
      <c r="C15" s="4" t="s">
        <v>48</v>
      </c>
    </row>
    <row r="16" spans="1:3">
      <c r="A16" s="4" t="s">
        <v>53</v>
      </c>
      <c r="B16" s="7" t="n">
        <v>620061</v>
      </c>
      <c r="C16" s="7" t="n">
        <v>251948</v>
      </c>
    </row>
    <row r="17" spans="1:3">
      <c r="A17" s="4" t="s">
        <v>54</v>
      </c>
      <c r="B17" s="7" t="n">
        <v>11177892</v>
      </c>
      <c r="C17" s="7" t="n">
        <v>846112</v>
      </c>
    </row>
    <row r="18" spans="1:3">
      <c r="A18" s="3" t="s">
        <v>55</v>
      </c>
    </row>
    <row r="19" spans="1:3">
      <c r="A19" s="4" t="s">
        <v>56</v>
      </c>
      <c r="B19" s="7" t="n">
        <v>18216951</v>
      </c>
      <c r="C19" s="7" t="n">
        <v>13882867</v>
      </c>
    </row>
    <row r="20" spans="1:3">
      <c r="A20" s="4" t="s">
        <v>57</v>
      </c>
      <c r="B20" s="7" t="n">
        <v>-49817</v>
      </c>
      <c r="C20" s="7" t="n">
        <v>-32139</v>
      </c>
    </row>
    <row r="21" spans="1:3">
      <c r="A21" s="4" t="s">
        <v>58</v>
      </c>
      <c r="B21" s="7" t="n">
        <v>18167134</v>
      </c>
      <c r="C21" s="7" t="n">
        <v>13850728</v>
      </c>
    </row>
    <row r="22" spans="1:3">
      <c r="A22" s="4" t="s">
        <v>59</v>
      </c>
      <c r="B22" s="5" t="n">
        <v>29345026</v>
      </c>
      <c r="C22" s="5" t="n">
        <v>14696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4</v>
      </c>
    </row>
    <row r="4" spans="1:2">
      <c r="A4" s="4" t="s">
        <v>174</v>
      </c>
      <c r="B4" s="4" t="s">
        <v>174</v>
      </c>
    </row>
    <row r="5" spans="1:2">
      <c r="A5" s="4" t="s">
        <v>175</v>
      </c>
      <c r="B5" s="4" t="s">
        <v>176</v>
      </c>
    </row>
    <row r="6" spans="1:2">
      <c r="A6" s="4" t="s">
        <v>177</v>
      </c>
      <c r="B6" s="4" t="s">
        <v>177</v>
      </c>
    </row>
    <row r="7" spans="1:2">
      <c r="A7" s="4" t="s">
        <v>178</v>
      </c>
      <c r="B7" s="4" t="s">
        <v>179</v>
      </c>
    </row>
    <row r="8" spans="1:2">
      <c r="A8" s="4" t="s">
        <v>180</v>
      </c>
      <c r="B8" s="4" t="s">
        <v>180</v>
      </c>
    </row>
    <row r="9" spans="1:2">
      <c r="A9" s="4" t="s">
        <v>181</v>
      </c>
      <c r="B9" s="4" t="s">
        <v>181</v>
      </c>
    </row>
    <row r="10" spans="1:2">
      <c r="A10" s="4" t="s">
        <v>182</v>
      </c>
      <c r="B10" s="4" t="s">
        <v>183</v>
      </c>
    </row>
    <row r="11" spans="1:2">
      <c r="A11" s="4" t="s">
        <v>184</v>
      </c>
      <c r="B11" s="4" t="s">
        <v>185</v>
      </c>
    </row>
    <row r="12" spans="1:2">
      <c r="A12" s="4" t="s">
        <v>186</v>
      </c>
      <c r="B12" s="4" t="s">
        <v>186</v>
      </c>
    </row>
    <row r="13" spans="1:2">
      <c r="A13" s="4" t="s">
        <v>187</v>
      </c>
      <c r="B13" s="4" t="s">
        <v>188</v>
      </c>
    </row>
    <row r="14" spans="1:2">
      <c r="A14" s="4" t="s">
        <v>189</v>
      </c>
      <c r="B14" s="4" t="s">
        <v>189</v>
      </c>
    </row>
    <row r="15" spans="1:2">
      <c r="A15" s="4" t="s">
        <v>190</v>
      </c>
      <c r="B15" s="4" t="s">
        <v>190</v>
      </c>
    </row>
    <row r="16" spans="1:2">
      <c r="A16" s="4" t="s">
        <v>74</v>
      </c>
      <c r="B16" s="4" t="s">
        <v>191</v>
      </c>
    </row>
    <row r="17" spans="1:2">
      <c r="A17" s="4" t="s">
        <v>192</v>
      </c>
      <c r="B17"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3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4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0</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45</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148</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51</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54</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7</v>
      </c>
    </row>
    <row r="2" spans="1:3">
      <c r="A2" s="3" t="s">
        <v>61</v>
      </c>
    </row>
    <row r="3" spans="1:3">
      <c r="A3" s="4" t="s">
        <v>62</v>
      </c>
      <c r="B3" s="5" t="n">
        <v>12003</v>
      </c>
      <c r="C3" s="5" t="n">
        <v>657</v>
      </c>
    </row>
    <row r="4" spans="1:3">
      <c r="A4" s="4" t="s">
        <v>63</v>
      </c>
      <c r="B4" s="5" t="n">
        <v>37103</v>
      </c>
      <c r="C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6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80"/>
    <col customWidth="1" max="3" min="3" width="27"/>
    <col customWidth="1" max="4" min="4" width="34"/>
  </cols>
  <sheetData>
    <row r="1" spans="1:4">
      <c r="A1" s="1" t="s">
        <v>225</v>
      </c>
      <c r="B1" s="2" t="s">
        <v>1</v>
      </c>
      <c r="D1" s="2" t="s">
        <v>226</v>
      </c>
    </row>
    <row r="2" spans="1:4">
      <c r="B2" s="2" t="s">
        <v>227</v>
      </c>
      <c r="C2" s="2" t="s">
        <v>228</v>
      </c>
      <c r="D2" s="2" t="s">
        <v>227</v>
      </c>
    </row>
    <row r="3" spans="1:4">
      <c r="A3" s="4" t="s">
        <v>229</v>
      </c>
      <c r="B3" s="7" t="n">
        <v>1</v>
      </c>
    </row>
    <row r="4" spans="1:4">
      <c r="A4" s="4" t="s">
        <v>230</v>
      </c>
      <c r="B4" s="5" t="n">
        <v>1964455</v>
      </c>
      <c r="C4" s="5" t="n">
        <v>1159565</v>
      </c>
    </row>
    <row r="5" spans="1:4">
      <c r="A5" s="4" t="s">
        <v>231</v>
      </c>
      <c r="B5" s="7" t="n">
        <v>511318</v>
      </c>
      <c r="C5" s="7" t="n">
        <v>370290</v>
      </c>
      <c r="D5" s="5" t="n">
        <v>511318</v>
      </c>
    </row>
    <row r="6" spans="1:4">
      <c r="A6" s="4" t="s">
        <v>232</v>
      </c>
      <c r="B6" s="7" t="n">
        <v>36013</v>
      </c>
      <c r="C6" s="7" t="n">
        <v>16583</v>
      </c>
      <c r="D6" s="5" t="n">
        <v>36013</v>
      </c>
    </row>
    <row r="7" spans="1:4">
      <c r="A7" s="4" t="s">
        <v>89</v>
      </c>
      <c r="B7" s="7" t="n">
        <v>6001906</v>
      </c>
      <c r="C7" s="7" t="n">
        <v>7987185</v>
      </c>
    </row>
    <row r="8" spans="1:4">
      <c r="A8" s="4" t="s">
        <v>233</v>
      </c>
      <c r="B8" s="7" t="n">
        <v>5916286</v>
      </c>
      <c r="C8" s="7" t="n">
        <v>7892150</v>
      </c>
    </row>
    <row r="9" spans="1:4">
      <c r="A9" s="4" t="s">
        <v>85</v>
      </c>
    </row>
    <row r="10" spans="1:4">
      <c r="A10" s="4" t="s">
        <v>230</v>
      </c>
      <c r="B10" s="7" t="n">
        <v>1945025</v>
      </c>
      <c r="C10" s="7" t="n">
        <v>1148084</v>
      </c>
    </row>
    <row r="11" spans="1:4">
      <c r="A11" s="4" t="s">
        <v>234</v>
      </c>
      <c r="D11" s="7" t="n">
        <v>617</v>
      </c>
    </row>
    <row r="12" spans="1:4">
      <c r="A12" s="4" t="s">
        <v>89</v>
      </c>
      <c r="B12" s="5" t="n">
        <v>6001906</v>
      </c>
      <c r="C12" s="5" t="n">
        <v>7987185</v>
      </c>
      <c r="D12" s="5" t="n">
        <v>25371709</v>
      </c>
    </row>
    <row r="13" spans="1:4">
      <c r="A13" s="4" t="s">
        <v>235</v>
      </c>
      <c r="B13" s="6" t="n">
        <v>600190.59</v>
      </c>
      <c r="C13" s="6" t="n">
        <v>798718.54</v>
      </c>
      <c r="D13" s="6" t="n">
        <v>2537170.91</v>
      </c>
    </row>
    <row r="14" spans="1:4">
      <c r="A14" s="4" t="s">
        <v>233</v>
      </c>
      <c r="D14" s="5" t="n">
        <v>24718035</v>
      </c>
    </row>
    <row r="15" spans="1:4">
      <c r="A15" s="4" t="s">
        <v>236</v>
      </c>
      <c r="D15" s="5" t="n">
        <v>653674</v>
      </c>
    </row>
    <row r="16" spans="1:4">
      <c r="A16" s="4" t="s">
        <v>237</v>
      </c>
      <c r="D16" s="6" t="n">
        <v>65367.46</v>
      </c>
    </row>
    <row r="17" spans="1:4">
      <c r="A17" s="4" t="s">
        <v>84</v>
      </c>
    </row>
    <row r="18" spans="1:4">
      <c r="A18" s="4" t="s">
        <v>230</v>
      </c>
      <c r="B18" s="5" t="n">
        <v>19430</v>
      </c>
      <c r="C18" s="5" t="n">
        <v>11481</v>
      </c>
    </row>
    <row r="19" spans="1:4">
      <c r="A19" s="4" t="s">
        <v>89</v>
      </c>
      <c r="B19" s="4" t="s">
        <v>48</v>
      </c>
      <c r="C19" s="4" t="s">
        <v>48</v>
      </c>
    </row>
    <row r="20" spans="1:4">
      <c r="A20" s="4" t="s">
        <v>238</v>
      </c>
    </row>
    <row r="21" spans="1:4">
      <c r="A21" s="4" t="s">
        <v>239</v>
      </c>
      <c r="B21" s="4" t="s">
        <v>240</v>
      </c>
    </row>
    <row r="22" spans="1:4">
      <c r="A22" s="4" t="s">
        <v>241</v>
      </c>
      <c r="B22" s="4" t="s">
        <v>242</v>
      </c>
    </row>
    <row r="23" spans="1:4">
      <c r="A23" s="4" t="s">
        <v>243</v>
      </c>
      <c r="B23" s="4" t="s">
        <v>244</v>
      </c>
    </row>
    <row r="24" spans="1:4">
      <c r="A24" s="4" t="s">
        <v>245</v>
      </c>
      <c r="B24" s="5" t="n">
        <v>1804000</v>
      </c>
      <c r="C24" s="7" t="n">
        <v>959000</v>
      </c>
    </row>
    <row r="25" spans="1:4">
      <c r="A25" s="4" t="s">
        <v>230</v>
      </c>
      <c r="B25" s="7" t="n">
        <v>511318</v>
      </c>
      <c r="C25" s="7" t="n">
        <v>370290</v>
      </c>
    </row>
    <row r="26" spans="1:4">
      <c r="A26" s="4" t="s">
        <v>231</v>
      </c>
      <c r="B26" s="7" t="n">
        <v>511318</v>
      </c>
      <c r="C26" s="7" t="n">
        <v>370290</v>
      </c>
      <c r="D26" s="5" t="n">
        <v>511318</v>
      </c>
    </row>
    <row r="27" spans="1:4">
      <c r="A27" s="4" t="s">
        <v>232</v>
      </c>
      <c r="B27" s="7" t="n">
        <v>36013</v>
      </c>
      <c r="C27" s="5" t="n">
        <v>16583</v>
      </c>
      <c r="D27" s="7" t="n">
        <v>36013</v>
      </c>
    </row>
    <row r="28" spans="1:4">
      <c r="A28" s="4" t="s">
        <v>246</v>
      </c>
    </row>
    <row r="29" spans="1:4">
      <c r="A29" s="4" t="s">
        <v>247</v>
      </c>
      <c r="B29" s="5" t="n">
        <v>100</v>
      </c>
      <c r="D29" s="5" t="n">
        <v>100</v>
      </c>
    </row>
    <row r="30" spans="1:4">
      <c r="A30" s="4" t="s">
        <v>248</v>
      </c>
      <c r="B30" s="4" t="s">
        <v>249</v>
      </c>
      <c r="D30" s="4" t="s">
        <v>249</v>
      </c>
    </row>
    <row r="31" spans="1:4">
      <c r="A31" s="4" t="s">
        <v>250</v>
      </c>
    </row>
    <row r="32" spans="1:4">
      <c r="A32" s="4" t="s">
        <v>251</v>
      </c>
      <c r="B32" s="4" t="s">
        <v>252</v>
      </c>
      <c r="D32" s="4" t="s">
        <v>252</v>
      </c>
    </row>
    <row r="33" spans="1:4">
      <c r="A33" s="4" t="s">
        <v>253</v>
      </c>
      <c r="B33" s="4" t="s">
        <v>254</v>
      </c>
      <c r="D33" s="4" t="s">
        <v>254</v>
      </c>
    </row>
    <row r="34" spans="1:4">
      <c r="A34" s="4" t="s">
        <v>255</v>
      </c>
      <c r="B34" s="4" t="s">
        <v>256</v>
      </c>
      <c r="D34" s="4" t="s">
        <v>256</v>
      </c>
    </row>
    <row r="35" spans="1:4">
      <c r="A35" s="4" t="s">
        <v>257</v>
      </c>
    </row>
    <row r="36" spans="1:4">
      <c r="A36" s="4" t="s">
        <v>251</v>
      </c>
      <c r="B36" s="4" t="s">
        <v>249</v>
      </c>
      <c r="D36" s="4" t="s">
        <v>249</v>
      </c>
    </row>
    <row r="37" spans="1:4">
      <c r="A37" s="4" t="s">
        <v>255</v>
      </c>
      <c r="B37" s="4" t="s">
        <v>258</v>
      </c>
      <c r="D37" s="4" t="s">
        <v>25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s>
  <sheetData>
    <row r="1" spans="1:4">
      <c r="A1" s="1" t="s">
        <v>259</v>
      </c>
      <c r="B1" s="2" t="s">
        <v>260</v>
      </c>
      <c r="C1" s="2" t="s">
        <v>261</v>
      </c>
      <c r="D1" s="2" t="s">
        <v>262</v>
      </c>
    </row>
    <row r="2" spans="1:4">
      <c r="A2" s="4" t="s">
        <v>263</v>
      </c>
      <c r="C2" s="4" t="s">
        <v>244</v>
      </c>
    </row>
    <row r="3" spans="1:4">
      <c r="A3" s="4" t="s">
        <v>264</v>
      </c>
      <c r="C3" s="5" t="n">
        <v>6001906</v>
      </c>
      <c r="D3" s="5" t="n">
        <v>7987185</v>
      </c>
    </row>
    <row r="4" spans="1:4">
      <c r="A4" s="4" t="s">
        <v>91</v>
      </c>
      <c r="C4" s="7" t="n">
        <v>370770</v>
      </c>
    </row>
    <row r="5" spans="1:4">
      <c r="A5" s="4" t="s">
        <v>265</v>
      </c>
      <c r="C5" s="7" t="n">
        <v>926374</v>
      </c>
    </row>
    <row r="6" spans="1:4">
      <c r="A6" s="4" t="s">
        <v>266</v>
      </c>
      <c r="C6" s="5" t="n">
        <v>544945</v>
      </c>
    </row>
    <row r="7" spans="1:4">
      <c r="A7" s="4" t="s">
        <v>267</v>
      </c>
      <c r="C7" s="4" t="s">
        <v>258</v>
      </c>
    </row>
    <row r="8" spans="1:4">
      <c r="A8" s="4" t="s">
        <v>268</v>
      </c>
      <c r="C8" s="4" t="s">
        <v>254</v>
      </c>
    </row>
    <row r="9" spans="1:4">
      <c r="A9" s="4" t="s">
        <v>269</v>
      </c>
      <c r="C9" s="4" t="s">
        <v>249</v>
      </c>
    </row>
    <row r="10" spans="1:4">
      <c r="A10" s="4" t="s">
        <v>270</v>
      </c>
      <c r="C10" s="4" t="s">
        <v>249</v>
      </c>
    </row>
    <row r="11" spans="1:4">
      <c r="A11" s="4" t="s">
        <v>271</v>
      </c>
      <c r="C11" s="5" t="n">
        <v>750000</v>
      </c>
      <c r="D11" s="7" t="n">
        <v>750000</v>
      </c>
    </row>
    <row r="12" spans="1:4">
      <c r="A12" s="4" t="s">
        <v>110</v>
      </c>
      <c r="C12" s="7" t="n">
        <v>711377</v>
      </c>
      <c r="D12" s="7" t="n">
        <v>8797245</v>
      </c>
    </row>
    <row r="13" spans="1:4">
      <c r="A13" s="4" t="s">
        <v>272</v>
      </c>
    </row>
    <row r="14" spans="1:4">
      <c r="A14" s="4" t="s">
        <v>68</v>
      </c>
      <c r="C14" s="7" t="n">
        <v>0</v>
      </c>
      <c r="D14" s="5" t="n">
        <v>49222</v>
      </c>
    </row>
    <row r="15" spans="1:4">
      <c r="A15" s="4" t="s">
        <v>273</v>
      </c>
    </row>
    <row r="16" spans="1:4">
      <c r="A16" s="4" t="s">
        <v>110</v>
      </c>
      <c r="B16" s="5" t="n">
        <v>130559</v>
      </c>
    </row>
    <row r="17" spans="1:4">
      <c r="A17" s="4" t="s">
        <v>274</v>
      </c>
      <c r="B17" s="7" t="n">
        <v>13</v>
      </c>
    </row>
    <row r="18" spans="1:4">
      <c r="A18" s="4" t="s">
        <v>275</v>
      </c>
      <c r="B18" s="5" t="n">
        <v>7943</v>
      </c>
    </row>
    <row r="19" spans="1:4">
      <c r="A19" s="4" t="s">
        <v>276</v>
      </c>
      <c r="B19" s="5" t="n">
        <v>2870</v>
      </c>
    </row>
    <row r="20" spans="1:4">
      <c r="A20" s="4" t="s">
        <v>277</v>
      </c>
      <c r="B20" s="4" t="s">
        <v>278</v>
      </c>
    </row>
    <row r="21" spans="1:4">
      <c r="A21" s="4" t="s">
        <v>279</v>
      </c>
      <c r="B21" s="4" t="s">
        <v>280</v>
      </c>
    </row>
    <row r="22" spans="1:4">
      <c r="A22" s="4" t="s">
        <v>281</v>
      </c>
    </row>
    <row r="23" spans="1:4">
      <c r="A23" s="4" t="s">
        <v>264</v>
      </c>
      <c r="C23" s="5" t="n">
        <v>24718035</v>
      </c>
    </row>
    <row r="24" spans="1:4">
      <c r="A24" s="4" t="s">
        <v>282</v>
      </c>
      <c r="C24" s="9" t="n">
        <v>0.015</v>
      </c>
    </row>
    <row r="25" spans="1:4">
      <c r="A25" s="4" t="s">
        <v>283</v>
      </c>
      <c r="C25" s="5" t="n">
        <v>555604</v>
      </c>
    </row>
    <row r="26" spans="1:4">
      <c r="A26" s="4" t="s">
        <v>284</v>
      </c>
      <c r="C26" s="4" t="s">
        <v>285</v>
      </c>
    </row>
    <row r="27" spans="1:4">
      <c r="A27" s="4" t="s">
        <v>286</v>
      </c>
      <c r="C27" s="4" t="s">
        <v>287</v>
      </c>
      <c r="D27" s="4" t="s">
        <v>287</v>
      </c>
    </row>
    <row r="28" spans="1:4">
      <c r="A28" s="4" t="s">
        <v>288</v>
      </c>
      <c r="C28" s="5" t="n">
        <v>62500</v>
      </c>
      <c r="D28" s="5" t="n">
        <v>62500</v>
      </c>
    </row>
    <row r="29" spans="1:4">
      <c r="A29" s="4" t="s">
        <v>271</v>
      </c>
      <c r="C29" s="5" t="n">
        <v>750000</v>
      </c>
      <c r="D29" s="7" t="n">
        <v>750000</v>
      </c>
    </row>
    <row r="30" spans="1:4">
      <c r="A30" s="4" t="s">
        <v>289</v>
      </c>
      <c r="C30" s="4" t="s">
        <v>244</v>
      </c>
    </row>
    <row r="31" spans="1:4">
      <c r="A31" s="4" t="s">
        <v>290</v>
      </c>
      <c r="C31" s="5" t="n">
        <v>238933</v>
      </c>
      <c r="D31" s="5" t="n">
        <v>151427</v>
      </c>
    </row>
    <row r="32" spans="1:4">
      <c r="A32" s="4" t="s">
        <v>291</v>
      </c>
      <c r="C32" s="4" t="s">
        <v>2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7</v>
      </c>
    </row>
    <row r="3" spans="1:3">
      <c r="A3" s="3" t="s">
        <v>137</v>
      </c>
    </row>
    <row r="4" spans="1:3">
      <c r="A4" s="4" t="s">
        <v>294</v>
      </c>
      <c r="B4" s="4" t="s">
        <v>48</v>
      </c>
      <c r="C4" s="4" t="s">
        <v>48</v>
      </c>
    </row>
    <row r="5" spans="1:3">
      <c r="A5" s="4" t="s">
        <v>295</v>
      </c>
      <c r="B5" s="7" t="n">
        <v>118326</v>
      </c>
      <c r="C5" s="7" t="n">
        <v>157443</v>
      </c>
    </row>
    <row r="6" spans="1:3">
      <c r="A6" s="4" t="s">
        <v>296</v>
      </c>
      <c r="B6" s="7" t="n">
        <v>-118326</v>
      </c>
      <c r="C6" s="7" t="n">
        <v>-157443</v>
      </c>
    </row>
    <row r="7" spans="1:3">
      <c r="A7" s="4" t="s">
        <v>297</v>
      </c>
      <c r="B7" s="4" t="s">
        <v>48</v>
      </c>
      <c r="C7" s="4" t="s">
        <v>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7</v>
      </c>
    </row>
    <row r="3" spans="1:3">
      <c r="A3" s="3" t="s">
        <v>137</v>
      </c>
    </row>
    <row r="4" spans="1:3">
      <c r="A4" s="4" t="s">
        <v>299</v>
      </c>
      <c r="B4" s="5" t="n">
        <v>85620</v>
      </c>
      <c r="C4" s="5" t="n">
        <v>95035</v>
      </c>
    </row>
    <row r="5" spans="1:3">
      <c r="A5" s="4" t="s">
        <v>295</v>
      </c>
      <c r="B5" s="7" t="n">
        <v>118326</v>
      </c>
      <c r="C5" s="7" t="n">
        <v>157443</v>
      </c>
    </row>
    <row r="6" spans="1:3">
      <c r="A6" s="4" t="s">
        <v>300</v>
      </c>
      <c r="B6" s="7" t="n">
        <v>214391</v>
      </c>
      <c r="C6" s="7" t="n">
        <v>304183</v>
      </c>
    </row>
    <row r="7" spans="1:3">
      <c r="A7" s="4" t="s">
        <v>301</v>
      </c>
      <c r="B7" s="5" t="n">
        <v>418337</v>
      </c>
      <c r="C7" s="5" t="n">
        <v>5566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7</v>
      </c>
    </row>
    <row r="2" spans="1:3">
      <c r="A2" s="3" t="s">
        <v>140</v>
      </c>
    </row>
    <row r="3" spans="1:3">
      <c r="A3" s="4" t="s">
        <v>105</v>
      </c>
      <c r="B3" s="5" t="n">
        <v>23001407</v>
      </c>
      <c r="C3" s="5" t="n">
        <v>9240140</v>
      </c>
    </row>
    <row r="4" spans="1:3">
      <c r="A4" s="4" t="s">
        <v>303</v>
      </c>
      <c r="B4" s="7" t="n">
        <v>146569</v>
      </c>
      <c r="C4" s="7" t="n">
        <v>662066</v>
      </c>
    </row>
    <row r="5" spans="1:3">
      <c r="A5" s="4" t="s">
        <v>304</v>
      </c>
      <c r="B5" s="7" t="n">
        <v>-4382992</v>
      </c>
      <c r="C5" s="7" t="n">
        <v>-1844173</v>
      </c>
    </row>
    <row r="6" spans="1:3">
      <c r="A6" s="4" t="s">
        <v>86</v>
      </c>
      <c r="B6" s="5" t="n">
        <v>18764984</v>
      </c>
      <c r="C6" s="5" t="n">
        <v>80580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7</v>
      </c>
    </row>
    <row r="3" spans="1:3">
      <c r="A3" s="3" t="s">
        <v>140</v>
      </c>
    </row>
    <row r="4" spans="1:3">
      <c r="A4" s="4" t="s">
        <v>306</v>
      </c>
      <c r="B4" s="5" t="n">
        <v>329146</v>
      </c>
      <c r="C4" s="5" t="n">
        <v>956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7</v>
      </c>
    </row>
    <row r="2" spans="1:3">
      <c r="A2" s="4" t="s">
        <v>308</v>
      </c>
      <c r="B2" s="5" t="n">
        <v>2345238</v>
      </c>
      <c r="C2" s="5" t="n">
        <v>334826</v>
      </c>
    </row>
    <row r="3" spans="1:3">
      <c r="A3" s="4" t="s">
        <v>309</v>
      </c>
      <c r="B3" s="7" t="n">
        <v>536474</v>
      </c>
      <c r="C3" s="7" t="n">
        <v>207328</v>
      </c>
    </row>
    <row r="4" spans="1:3">
      <c r="A4" s="4" t="s">
        <v>310</v>
      </c>
      <c r="B4" s="7" t="n">
        <v>1808764</v>
      </c>
      <c r="C4" s="7" t="n">
        <v>127498</v>
      </c>
    </row>
    <row r="5" spans="1:3">
      <c r="A5" s="4" t="s">
        <v>311</v>
      </c>
    </row>
    <row r="6" spans="1:3">
      <c r="A6" s="4" t="s">
        <v>308</v>
      </c>
      <c r="B6" s="7" t="n">
        <v>334826</v>
      </c>
      <c r="C6" s="7" t="n">
        <v>334826</v>
      </c>
    </row>
    <row r="7" spans="1:3">
      <c r="A7" s="4" t="s">
        <v>309</v>
      </c>
      <c r="B7" s="7" t="n">
        <v>284739</v>
      </c>
      <c r="C7" s="7" t="n">
        <v>207328</v>
      </c>
    </row>
    <row r="8" spans="1:3">
      <c r="A8" s="4" t="s">
        <v>310</v>
      </c>
      <c r="B8" s="7" t="n">
        <v>50087</v>
      </c>
      <c r="C8" s="5" t="n">
        <v>127498</v>
      </c>
    </row>
    <row r="9" spans="1:3">
      <c r="A9" s="4" t="s">
        <v>312</v>
      </c>
    </row>
    <row r="10" spans="1:3">
      <c r="A10" s="4" t="s">
        <v>308</v>
      </c>
      <c r="B10" s="7" t="n">
        <v>2010412</v>
      </c>
    </row>
    <row r="11" spans="1:3">
      <c r="A11" s="4" t="s">
        <v>309</v>
      </c>
      <c r="B11" s="7" t="n">
        <v>251735</v>
      </c>
    </row>
    <row r="12" spans="1:3">
      <c r="A12" s="4" t="s">
        <v>310</v>
      </c>
      <c r="B12" s="5" t="n">
        <v>17586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261</v>
      </c>
    </row>
    <row r="2" spans="1:2">
      <c r="A2" s="3" t="s">
        <v>145</v>
      </c>
    </row>
    <row r="3" spans="1:2">
      <c r="A3" s="4" t="s">
        <v>314</v>
      </c>
      <c r="B3" s="5" t="n">
        <v>1099915</v>
      </c>
    </row>
    <row r="4" spans="1:2">
      <c r="A4" s="4" t="s">
        <v>315</v>
      </c>
      <c r="B4" s="7" t="n">
        <v>2019389</v>
      </c>
    </row>
    <row r="5" spans="1:2">
      <c r="A5" s="4" t="s">
        <v>316</v>
      </c>
      <c r="B5" s="4" t="s">
        <v>48</v>
      </c>
    </row>
    <row r="6" spans="1:2">
      <c r="A6" s="4" t="s">
        <v>317</v>
      </c>
      <c r="B6" s="4" t="s">
        <v>48</v>
      </c>
    </row>
    <row r="7" spans="1:2">
      <c r="A7" s="4" t="s">
        <v>318</v>
      </c>
      <c r="B7" s="4" t="s">
        <v>48</v>
      </c>
    </row>
    <row r="8" spans="1:2">
      <c r="A8" s="4" t="s">
        <v>319</v>
      </c>
      <c r="B8" s="4" t="s">
        <v>48</v>
      </c>
    </row>
    <row r="9" spans="1:2">
      <c r="A9" s="4" t="s">
        <v>86</v>
      </c>
      <c r="B9" s="5" t="n">
        <v>31193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7</v>
      </c>
    </row>
    <row r="3" spans="1:3">
      <c r="A3" s="3" t="s">
        <v>65</v>
      </c>
    </row>
    <row r="4" spans="1:3">
      <c r="A4" s="4" t="s">
        <v>66</v>
      </c>
      <c r="B4" s="5" t="n">
        <v>419024</v>
      </c>
      <c r="C4" s="5" t="n">
        <v>109024</v>
      </c>
    </row>
    <row r="5" spans="1:3">
      <c r="A5" s="4" t="s">
        <v>67</v>
      </c>
      <c r="B5" s="7" t="n">
        <v>1403049</v>
      </c>
      <c r="C5" s="7" t="n">
        <v>862809</v>
      </c>
    </row>
    <row r="6" spans="1:3">
      <c r="A6" s="4" t="s">
        <v>68</v>
      </c>
      <c r="B6" s="7" t="n">
        <v>437120</v>
      </c>
      <c r="C6" s="7" t="n">
        <v>246192</v>
      </c>
    </row>
    <row r="7" spans="1:3">
      <c r="A7" s="4" t="s">
        <v>69</v>
      </c>
      <c r="B7" s="7" t="n">
        <v>688</v>
      </c>
      <c r="C7" s="7" t="n">
        <v>10527</v>
      </c>
    </row>
    <row r="8" spans="1:3">
      <c r="A8" s="4" t="s">
        <v>70</v>
      </c>
      <c r="B8" s="7" t="n">
        <v>2259881</v>
      </c>
      <c r="C8" s="7" t="n">
        <v>1228552</v>
      </c>
    </row>
    <row r="9" spans="1:3">
      <c r="A9" s="3" t="s">
        <v>71</v>
      </c>
    </row>
    <row r="10" spans="1:3">
      <c r="A10" s="4" t="s">
        <v>72</v>
      </c>
      <c r="B10" s="7" t="n">
        <v>750000</v>
      </c>
      <c r="C10" s="7" t="n">
        <v>750000</v>
      </c>
    </row>
    <row r="11" spans="1:3">
      <c r="A11" s="4" t="s">
        <v>73</v>
      </c>
      <c r="B11" s="7" t="n">
        <v>83245</v>
      </c>
      <c r="C11" s="4" t="s">
        <v>48</v>
      </c>
    </row>
    <row r="12" spans="1:3">
      <c r="A12" s="4" t="s">
        <v>74</v>
      </c>
      <c r="B12" s="7" t="n">
        <v>329146</v>
      </c>
      <c r="C12" s="7" t="n">
        <v>95604</v>
      </c>
    </row>
    <row r="13" spans="1:3">
      <c r="A13" s="4" t="s">
        <v>75</v>
      </c>
      <c r="B13" s="7" t="n">
        <v>669570</v>
      </c>
      <c r="C13" s="7" t="n">
        <v>310377</v>
      </c>
    </row>
    <row r="14" spans="1:3">
      <c r="A14" s="4" t="s">
        <v>76</v>
      </c>
      <c r="B14" s="7" t="n">
        <v>244238</v>
      </c>
      <c r="C14" s="7" t="n">
        <v>199964</v>
      </c>
    </row>
    <row r="15" spans="1:3">
      <c r="A15" s="4" t="s">
        <v>77</v>
      </c>
      <c r="B15" s="7" t="n">
        <v>8508</v>
      </c>
      <c r="C15" s="7" t="n">
        <v>11785</v>
      </c>
    </row>
    <row r="16" spans="1:3">
      <c r="A16" s="4" t="s">
        <v>78</v>
      </c>
      <c r="B16" s="7" t="n">
        <v>2084707</v>
      </c>
      <c r="C16" s="7" t="n">
        <v>1367730</v>
      </c>
    </row>
    <row r="17" spans="1:3">
      <c r="A17" s="4" t="s">
        <v>79</v>
      </c>
      <c r="B17" s="7" t="n">
        <v>175174</v>
      </c>
      <c r="C17" s="7" t="n">
        <v>-139178</v>
      </c>
    </row>
    <row r="18" spans="1:3">
      <c r="A18" s="3" t="s">
        <v>80</v>
      </c>
    </row>
    <row r="19" spans="1:3">
      <c r="A19" s="4" t="s">
        <v>56</v>
      </c>
      <c r="B19" s="7" t="n">
        <v>173422</v>
      </c>
      <c r="C19" s="7" t="n">
        <v>-137786</v>
      </c>
    </row>
    <row r="20" spans="1:3">
      <c r="A20" s="4" t="s">
        <v>57</v>
      </c>
      <c r="B20" s="7" t="n">
        <v>1752</v>
      </c>
      <c r="C20" s="7" t="n">
        <v>-1392</v>
      </c>
    </row>
    <row r="21" spans="1:3">
      <c r="A21" s="4" t="s">
        <v>80</v>
      </c>
      <c r="B21" s="5" t="n">
        <v>175174</v>
      </c>
      <c r="C21" s="5" t="n">
        <v>-139178</v>
      </c>
    </row>
    <row r="22" spans="1:3">
      <c r="A22" s="4" t="s">
        <v>81</v>
      </c>
      <c r="B22" s="6" t="n">
        <v>1302315.04</v>
      </c>
      <c r="C22" s="6" t="n">
        <v>810989.49</v>
      </c>
    </row>
    <row r="23" spans="1:3">
      <c r="A23" s="4" t="s">
        <v>82</v>
      </c>
      <c r="B23" s="8" t="n">
        <v>0.13</v>
      </c>
      <c r="C23" s="8"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0</v>
      </c>
      <c r="B1" s="2" t="s">
        <v>321</v>
      </c>
      <c r="C1" s="2" t="s">
        <v>2</v>
      </c>
    </row>
    <row r="2" spans="1:3">
      <c r="A2" s="4" t="s">
        <v>322</v>
      </c>
      <c r="B2" s="5" t="n">
        <v>25000000</v>
      </c>
    </row>
    <row r="3" spans="1:3">
      <c r="A3" s="4" t="s">
        <v>323</v>
      </c>
      <c r="B3" s="4" t="s">
        <v>324</v>
      </c>
    </row>
    <row r="4" spans="1:3">
      <c r="A4" s="4" t="s">
        <v>325</v>
      </c>
      <c r="C4" s="5" t="n">
        <v>10600000</v>
      </c>
    </row>
    <row r="5" spans="1:3">
      <c r="A5" s="4" t="s">
        <v>326</v>
      </c>
      <c r="C5" s="4" t="s">
        <v>327</v>
      </c>
    </row>
    <row r="6" spans="1:3">
      <c r="A6" s="4" t="s">
        <v>328</v>
      </c>
      <c r="C6" s="5" t="n">
        <v>914926</v>
      </c>
    </row>
    <row r="7" spans="1:3">
      <c r="A7" s="4" t="s">
        <v>329</v>
      </c>
    </row>
    <row r="8" spans="1:3">
      <c r="A8" s="4" t="s">
        <v>330</v>
      </c>
      <c r="B8" s="4" t="s">
        <v>331</v>
      </c>
    </row>
    <row r="9" spans="1:3">
      <c r="A9" s="4" t="s">
        <v>326</v>
      </c>
      <c r="B9" s="4" t="s">
        <v>332</v>
      </c>
    </row>
    <row r="10" spans="1:3">
      <c r="A10" s="4" t="s">
        <v>333</v>
      </c>
    </row>
    <row r="11" spans="1:3">
      <c r="A11" s="4" t="s">
        <v>322</v>
      </c>
      <c r="B11" s="5" t="n">
        <v>5000000</v>
      </c>
    </row>
    <row r="12" spans="1:3">
      <c r="A12" s="4" t="s">
        <v>334</v>
      </c>
    </row>
    <row r="13" spans="1:3">
      <c r="A13" s="4" t="s">
        <v>322</v>
      </c>
      <c r="B13" s="5" t="n">
        <v>2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335</v>
      </c>
      <c r="B1" s="2" t="s">
        <v>261</v>
      </c>
    </row>
    <row r="2" spans="1:2">
      <c r="A2" s="4" t="s">
        <v>86</v>
      </c>
      <c r="B2" s="5" t="n">
        <v>3119304</v>
      </c>
    </row>
    <row r="3" spans="1:2">
      <c r="A3" s="4" t="s">
        <v>336</v>
      </c>
    </row>
    <row r="4" spans="1:2">
      <c r="A4" s="4" t="s">
        <v>314</v>
      </c>
      <c r="B4" s="4" t="s">
        <v>48</v>
      </c>
    </row>
    <row r="5" spans="1:2">
      <c r="A5" s="4" t="s">
        <v>315</v>
      </c>
      <c r="B5" s="4" t="s">
        <v>48</v>
      </c>
    </row>
    <row r="6" spans="1:2">
      <c r="A6" s="4" t="s">
        <v>316</v>
      </c>
      <c r="B6" s="7" t="n">
        <v>9722177</v>
      </c>
    </row>
    <row r="7" spans="1:2">
      <c r="A7" s="4" t="s">
        <v>317</v>
      </c>
      <c r="B7" s="4" t="s">
        <v>48</v>
      </c>
    </row>
    <row r="8" spans="1:2">
      <c r="A8" s="4" t="s">
        <v>318</v>
      </c>
      <c r="B8" s="4" t="s">
        <v>48</v>
      </c>
    </row>
    <row r="9" spans="1:2">
      <c r="A9" s="4" t="s">
        <v>319</v>
      </c>
      <c r="B9" s="4" t="s">
        <v>48</v>
      </c>
    </row>
    <row r="10" spans="1:2">
      <c r="A10" s="4" t="s">
        <v>86</v>
      </c>
      <c r="B10" s="5" t="n">
        <v>97221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7</v>
      </c>
    </row>
    <row r="2" spans="1:3">
      <c r="A2" s="4" t="s">
        <v>338</v>
      </c>
    </row>
    <row r="3" spans="1:3">
      <c r="A3" s="4" t="s">
        <v>339</v>
      </c>
      <c r="B3" s="5" t="n">
        <v>3131307</v>
      </c>
      <c r="C3" s="5" t="n">
        <v>3318420</v>
      </c>
    </row>
    <row r="4" spans="1:3">
      <c r="A4" s="4" t="s">
        <v>340</v>
      </c>
      <c r="B4" s="7" t="n">
        <v>9722177</v>
      </c>
      <c r="C4" s="4" t="s">
        <v>48</v>
      </c>
    </row>
    <row r="5" spans="1:3">
      <c r="A5" s="4" t="s">
        <v>341</v>
      </c>
    </row>
    <row r="6" spans="1:3">
      <c r="A6" s="4" t="s">
        <v>339</v>
      </c>
      <c r="B6" s="7" t="n">
        <v>3131307</v>
      </c>
      <c r="C6" s="7" t="n">
        <v>3318420</v>
      </c>
    </row>
    <row r="7" spans="1:3">
      <c r="A7" s="4" t="s">
        <v>340</v>
      </c>
      <c r="B7" s="5" t="n">
        <v>9722177</v>
      </c>
      <c r="C7" s="4" t="s">
        <v>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42</v>
      </c>
      <c r="B1" s="2" t="s">
        <v>2</v>
      </c>
      <c r="C1" s="2" t="s">
        <v>37</v>
      </c>
      <c r="D1" s="2" t="s">
        <v>343</v>
      </c>
    </row>
    <row r="2" spans="1:4">
      <c r="A2" s="3" t="s">
        <v>154</v>
      </c>
    </row>
    <row r="3" spans="1:4">
      <c r="A3" s="4" t="s">
        <v>344</v>
      </c>
      <c r="B3" s="5" t="n">
        <v>18167134</v>
      </c>
      <c r="C3" s="5" t="n">
        <v>13850728</v>
      </c>
      <c r="D3" s="5" t="n">
        <v>7860982</v>
      </c>
    </row>
    <row r="4" spans="1:4">
      <c r="A4" s="4" t="s">
        <v>345</v>
      </c>
      <c r="B4" s="5" t="n">
        <v>20661855</v>
      </c>
      <c r="C4" s="5" t="n">
        <v>163228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7</v>
      </c>
    </row>
    <row r="3" spans="1:3">
      <c r="A3" s="3" t="s">
        <v>154</v>
      </c>
    </row>
    <row r="4" spans="1:3">
      <c r="A4" s="4" t="s">
        <v>347</v>
      </c>
      <c r="B4" s="5" t="n">
        <v>175174</v>
      </c>
      <c r="C4" s="5" t="n">
        <v>-139178</v>
      </c>
    </row>
    <row r="5" spans="1:3">
      <c r="A5" s="4" t="s">
        <v>348</v>
      </c>
      <c r="B5" s="7" t="n">
        <v>-79739</v>
      </c>
      <c r="C5" s="7" t="n">
        <v>57432</v>
      </c>
    </row>
    <row r="6" spans="1:3">
      <c r="A6" s="4" t="s">
        <v>349</v>
      </c>
      <c r="B6" s="7" t="n">
        <v>-218714</v>
      </c>
      <c r="C6" s="7" t="n">
        <v>202330</v>
      </c>
    </row>
    <row r="7" spans="1:3">
      <c r="A7" s="4" t="s">
        <v>350</v>
      </c>
      <c r="B7" s="4" t="s">
        <v>48</v>
      </c>
      <c r="C7" s="7" t="n">
        <v>517</v>
      </c>
    </row>
    <row r="8" spans="1:3">
      <c r="A8" s="4" t="s">
        <v>351</v>
      </c>
      <c r="B8" s="7" t="n">
        <v>406932</v>
      </c>
      <c r="C8" s="4" t="s">
        <v>48</v>
      </c>
    </row>
    <row r="9" spans="1:3">
      <c r="A9" s="4" t="s">
        <v>352</v>
      </c>
      <c r="B9" s="7" t="n">
        <v>-22607</v>
      </c>
      <c r="C9" s="4" t="s">
        <v>48</v>
      </c>
    </row>
    <row r="10" spans="1:3">
      <c r="A10" s="4" t="s">
        <v>353</v>
      </c>
      <c r="B10" s="7" t="n">
        <v>89138</v>
      </c>
      <c r="C10" s="4" t="s">
        <v>48</v>
      </c>
    </row>
    <row r="11" spans="1:3">
      <c r="A11" s="4" t="s">
        <v>354</v>
      </c>
      <c r="B11" s="7" t="n">
        <v>-24804</v>
      </c>
      <c r="C11" s="7" t="n">
        <v>24804</v>
      </c>
    </row>
    <row r="12" spans="1:3">
      <c r="A12" s="4" t="s">
        <v>355</v>
      </c>
      <c r="B12" s="5" t="n">
        <v>325380</v>
      </c>
      <c r="C12" s="5" t="n">
        <v>1459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6</v>
      </c>
      <c r="B1" s="2" t="s">
        <v>357</v>
      </c>
      <c r="J1" s="2" t="s">
        <v>1</v>
      </c>
    </row>
    <row r="2" spans="1:11">
      <c r="B2" s="2" t="s">
        <v>2</v>
      </c>
      <c r="C2" s="2" t="s">
        <v>358</v>
      </c>
      <c r="D2" s="2" t="s">
        <v>359</v>
      </c>
      <c r="E2" s="2" t="s">
        <v>360</v>
      </c>
      <c r="F2" s="2" t="s">
        <v>37</v>
      </c>
      <c r="G2" s="2" t="s">
        <v>361</v>
      </c>
      <c r="H2" s="2" t="s">
        <v>362</v>
      </c>
      <c r="I2" s="2" t="s">
        <v>363</v>
      </c>
      <c r="J2" s="2" t="s">
        <v>2</v>
      </c>
      <c r="K2" s="2" t="s">
        <v>37</v>
      </c>
    </row>
    <row r="3" spans="1:11">
      <c r="A3" s="3" t="s">
        <v>159</v>
      </c>
    </row>
    <row r="4" spans="1:11">
      <c r="A4" s="4" t="s">
        <v>364</v>
      </c>
      <c r="B4" s="5" t="n">
        <v>669424</v>
      </c>
      <c r="C4" s="5" t="n">
        <v>688197</v>
      </c>
      <c r="D4" s="5" t="n">
        <v>468274</v>
      </c>
      <c r="E4" s="5" t="n">
        <v>433986</v>
      </c>
      <c r="F4" s="5" t="n">
        <v>334449</v>
      </c>
      <c r="G4" s="5" t="n">
        <v>410862</v>
      </c>
      <c r="H4" s="5" t="n">
        <v>259760</v>
      </c>
      <c r="I4" s="5" t="n">
        <v>223481</v>
      </c>
      <c r="J4" s="5" t="n">
        <v>2259881</v>
      </c>
      <c r="K4" s="5" t="n">
        <v>1228552</v>
      </c>
    </row>
    <row r="5" spans="1:11">
      <c r="A5" s="4" t="s">
        <v>365</v>
      </c>
      <c r="B5" s="5" t="n">
        <v>-226857</v>
      </c>
      <c r="C5" s="5" t="n">
        <v>312797</v>
      </c>
      <c r="D5" s="5" t="n">
        <v>-19868</v>
      </c>
      <c r="E5" s="5" t="n">
        <v>107350</v>
      </c>
      <c r="F5" s="5" t="n">
        <v>17436</v>
      </c>
      <c r="G5" s="5" t="n">
        <v>14522</v>
      </c>
      <c r="H5" s="5" t="n">
        <v>-54593</v>
      </c>
      <c r="I5" s="5" t="n">
        <v>-115152</v>
      </c>
      <c r="J5" s="5" t="n">
        <v>173422</v>
      </c>
      <c r="K5" s="5" t="n">
        <v>-137786</v>
      </c>
    </row>
    <row r="6" spans="1:11">
      <c r="A6" s="4" t="s">
        <v>81</v>
      </c>
      <c r="B6" s="6" t="n">
        <v>2535546.44</v>
      </c>
      <c r="C6" s="6" t="n">
        <v>2535672.53</v>
      </c>
      <c r="D6" s="6" t="n">
        <v>2535672.53</v>
      </c>
      <c r="E6" s="6" t="n">
        <v>3447824.2</v>
      </c>
      <c r="F6" s="6" t="n">
        <v>1833654.34</v>
      </c>
      <c r="G6" s="6" t="n">
        <v>1593859.92</v>
      </c>
      <c r="H6" s="6" t="n">
        <v>1351321.5</v>
      </c>
      <c r="I6" s="6" t="n">
        <v>1894079.57</v>
      </c>
      <c r="J6" s="6" t="n">
        <v>1302315.04</v>
      </c>
      <c r="K6" s="6" t="n">
        <v>810989.49</v>
      </c>
    </row>
    <row r="7" spans="1:11">
      <c r="A7" s="4" t="s">
        <v>366</v>
      </c>
      <c r="B7" s="8" t="n">
        <v>-0.09</v>
      </c>
      <c r="C7" s="8" t="n">
        <v>0.12</v>
      </c>
      <c r="D7" s="8" t="n">
        <v>-0.01</v>
      </c>
      <c r="E7" s="8" t="n">
        <v>0.03</v>
      </c>
      <c r="F7" s="8" t="n">
        <v>0.01</v>
      </c>
      <c r="G7" s="8" t="n">
        <v>0.01</v>
      </c>
      <c r="H7" s="8" t="n">
        <v>-0.04</v>
      </c>
      <c r="I7" s="8" t="n">
        <v>-0.06</v>
      </c>
      <c r="J7" s="8" t="n">
        <v>0.13</v>
      </c>
      <c r="K7" s="8" t="n">
        <v>-0.17</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7</v>
      </c>
    </row>
    <row r="3" spans="1:3">
      <c r="A3" s="4" t="s">
        <v>368</v>
      </c>
    </row>
    <row r="4" spans="1:3">
      <c r="A4" s="4" t="s">
        <v>369</v>
      </c>
      <c r="B4" s="4" t="s">
        <v>370</v>
      </c>
    </row>
    <row r="5" spans="1:3">
      <c r="A5" s="4" t="s">
        <v>371</v>
      </c>
    </row>
    <row r="6" spans="1:3">
      <c r="A6" s="4" t="s">
        <v>369</v>
      </c>
      <c r="C6" s="4" t="s">
        <v>372</v>
      </c>
    </row>
    <row r="7" spans="1:3">
      <c r="A7" s="4" t="s">
        <v>373</v>
      </c>
    </row>
    <row r="8" spans="1:3">
      <c r="A8" s="4" t="s">
        <v>369</v>
      </c>
      <c r="C8" s="4" t="s">
        <v>374</v>
      </c>
    </row>
    <row r="9" spans="1:3">
      <c r="A9" s="4" t="s">
        <v>375</v>
      </c>
    </row>
    <row r="10" spans="1:3">
      <c r="A10" s="4" t="s">
        <v>369</v>
      </c>
      <c r="C10" s="4" t="s">
        <v>376</v>
      </c>
    </row>
    <row r="11" spans="1:3">
      <c r="A11" s="4" t="s">
        <v>377</v>
      </c>
    </row>
    <row r="12" spans="1:3">
      <c r="A12" s="4" t="s">
        <v>369</v>
      </c>
      <c r="B12" s="4" t="s">
        <v>378</v>
      </c>
    </row>
    <row r="13" spans="1:3">
      <c r="A13" s="4" t="s">
        <v>379</v>
      </c>
    </row>
    <row r="14" spans="1:3">
      <c r="A14" s="4" t="s">
        <v>369</v>
      </c>
      <c r="B14" s="4" t="s">
        <v>380</v>
      </c>
      <c r="C14" s="4" t="s">
        <v>381</v>
      </c>
    </row>
    <row r="15" spans="1:3">
      <c r="A15" s="4" t="s">
        <v>382</v>
      </c>
    </row>
    <row r="16" spans="1:3">
      <c r="A16" s="4" t="s">
        <v>369</v>
      </c>
      <c r="B16" s="4" t="s">
        <v>383</v>
      </c>
      <c r="C16" s="4" t="s">
        <v>384</v>
      </c>
    </row>
    <row r="17" spans="1:3">
      <c r="A17" s="4" t="s">
        <v>385</v>
      </c>
    </row>
    <row r="18" spans="1:3">
      <c r="A18" s="4" t="s">
        <v>369</v>
      </c>
      <c r="C18" s="4" t="s">
        <v>386</v>
      </c>
    </row>
    <row r="19" spans="1:3">
      <c r="A19" s="4" t="s">
        <v>387</v>
      </c>
    </row>
    <row r="20" spans="1:3">
      <c r="A20" s="4" t="s">
        <v>369</v>
      </c>
      <c r="B20" s="4" t="s">
        <v>388</v>
      </c>
      <c r="C20" s="4" t="s">
        <v>389</v>
      </c>
    </row>
    <row r="21" spans="1:3">
      <c r="A21" s="4" t="s">
        <v>390</v>
      </c>
    </row>
    <row r="22" spans="1:3">
      <c r="A22" s="4" t="s">
        <v>369</v>
      </c>
      <c r="B22" s="4" t="s">
        <v>391</v>
      </c>
      <c r="C22" s="4" t="s">
        <v>392</v>
      </c>
    </row>
    <row r="23" spans="1:3">
      <c r="A23" s="4" t="s">
        <v>393</v>
      </c>
    </row>
    <row r="24" spans="1:3">
      <c r="A24" s="4" t="s">
        <v>369</v>
      </c>
      <c r="B24" s="4" t="s">
        <v>394</v>
      </c>
      <c r="C24" s="4" t="s">
        <v>389</v>
      </c>
    </row>
    <row r="25" spans="1:3">
      <c r="A25" s="4" t="s">
        <v>395</v>
      </c>
    </row>
    <row r="26" spans="1:3">
      <c r="A26" s="4" t="s">
        <v>369</v>
      </c>
      <c r="B26" s="4" t="s">
        <v>396</v>
      </c>
    </row>
    <row r="27" spans="1:3">
      <c r="A27" s="4" t="s">
        <v>397</v>
      </c>
    </row>
    <row r="28" spans="1:3">
      <c r="A28" s="4" t="s">
        <v>369</v>
      </c>
      <c r="B28" s="4" t="s">
        <v>398</v>
      </c>
      <c r="C28" s="4" t="s">
        <v>258</v>
      </c>
    </row>
    <row r="29" spans="1:3">
      <c r="A29" s="4" t="s">
        <v>399</v>
      </c>
    </row>
    <row r="30" spans="1:3">
      <c r="A30" s="4" t="s">
        <v>369</v>
      </c>
      <c r="B30" s="4" t="s">
        <v>400</v>
      </c>
      <c r="C30" s="4" t="s">
        <v>370</v>
      </c>
    </row>
    <row r="31" spans="1:3">
      <c r="A31" s="4" t="s">
        <v>401</v>
      </c>
    </row>
    <row r="32" spans="1:3">
      <c r="A32" s="4" t="s">
        <v>369</v>
      </c>
      <c r="B32" s="4" t="s">
        <v>258</v>
      </c>
      <c r="C32" s="4" t="s">
        <v>402</v>
      </c>
    </row>
    <row r="33" spans="1:3">
      <c r="A33" s="4" t="s">
        <v>403</v>
      </c>
    </row>
    <row r="34" spans="1:3">
      <c r="A34" s="4" t="s">
        <v>369</v>
      </c>
      <c r="C34" s="4" t="s">
        <v>404</v>
      </c>
    </row>
    <row r="35" spans="1:3">
      <c r="A35" s="4" t="s">
        <v>405</v>
      </c>
    </row>
    <row r="36" spans="1:3">
      <c r="A36" s="4" t="s">
        <v>369</v>
      </c>
      <c r="B36" s="4" t="s">
        <v>376</v>
      </c>
      <c r="C36" s="4" t="s">
        <v>404</v>
      </c>
    </row>
    <row r="37" spans="1:3">
      <c r="A37" s="4" t="s">
        <v>406</v>
      </c>
    </row>
    <row r="38" spans="1:3">
      <c r="A38" s="4" t="s">
        <v>369</v>
      </c>
      <c r="C38" s="4" t="s">
        <v>4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7</v>
      </c>
    </row>
    <row r="3" spans="1:3">
      <c r="A3" s="4" t="s">
        <v>66</v>
      </c>
      <c r="B3" s="5" t="n">
        <v>419024</v>
      </c>
      <c r="C3" s="5" t="n">
        <v>109024</v>
      </c>
    </row>
    <row r="4" spans="1:3">
      <c r="A4" s="4" t="s">
        <v>67</v>
      </c>
      <c r="B4" s="7" t="n">
        <v>1403049</v>
      </c>
      <c r="C4" s="7" t="n">
        <v>862809</v>
      </c>
    </row>
    <row r="5" spans="1:3">
      <c r="A5" s="4" t="s">
        <v>68</v>
      </c>
      <c r="B5" s="7" t="n">
        <v>437120</v>
      </c>
      <c r="C5" s="7" t="n">
        <v>246192</v>
      </c>
    </row>
    <row r="6" spans="1:3">
      <c r="A6" s="4" t="s">
        <v>408</v>
      </c>
    </row>
    <row r="7" spans="1:3">
      <c r="A7" s="4" t="s">
        <v>66</v>
      </c>
      <c r="B7" s="7" t="n">
        <v>419024</v>
      </c>
      <c r="C7" s="7" t="n">
        <v>109024</v>
      </c>
    </row>
    <row r="8" spans="1:3">
      <c r="A8" s="4" t="s">
        <v>67</v>
      </c>
      <c r="B8" s="7" t="n">
        <v>1403049</v>
      </c>
      <c r="C8" s="7" t="n">
        <v>862809</v>
      </c>
    </row>
    <row r="9" spans="1:3">
      <c r="A9" s="4" t="s">
        <v>68</v>
      </c>
      <c r="B9" s="5" t="n">
        <v>437120</v>
      </c>
      <c r="C9" s="5" t="n">
        <v>2461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7</v>
      </c>
    </row>
    <row r="2" spans="1:3">
      <c r="A2" s="4" t="s">
        <v>410</v>
      </c>
      <c r="B2" s="5" t="n">
        <v>18764984</v>
      </c>
      <c r="C2" s="5" t="n">
        <v>8058033</v>
      </c>
    </row>
    <row r="3" spans="1:3">
      <c r="A3" s="4" t="s">
        <v>41</v>
      </c>
      <c r="B3" s="7" t="n">
        <v>1808764</v>
      </c>
      <c r="C3" s="7" t="n">
        <v>127498</v>
      </c>
    </row>
    <row r="4" spans="1:3">
      <c r="A4" s="4" t="s">
        <v>411</v>
      </c>
      <c r="B4" s="7" t="n">
        <v>3131307</v>
      </c>
      <c r="C4" s="7" t="n">
        <v>3318420</v>
      </c>
    </row>
    <row r="5" spans="1:3">
      <c r="A5" s="4" t="s">
        <v>408</v>
      </c>
    </row>
    <row r="6" spans="1:3">
      <c r="A6" s="4" t="s">
        <v>410</v>
      </c>
      <c r="B6" s="7" t="n">
        <v>18764984</v>
      </c>
      <c r="C6" s="7" t="n">
        <v>8058033</v>
      </c>
    </row>
    <row r="7" spans="1:3">
      <c r="A7" s="4" t="s">
        <v>41</v>
      </c>
      <c r="B7" s="7" t="n">
        <v>1808764</v>
      </c>
      <c r="C7" s="7" t="n">
        <v>127498</v>
      </c>
    </row>
    <row r="8" spans="1:3">
      <c r="A8" s="4" t="s">
        <v>411</v>
      </c>
      <c r="B8" s="5" t="n">
        <v>3131307</v>
      </c>
      <c r="C8" s="5" t="n">
        <v>33184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12</v>
      </c>
      <c r="B1" s="2" t="s">
        <v>413</v>
      </c>
      <c r="C1" s="2" t="s">
        <v>414</v>
      </c>
      <c r="D1" s="2" t="s">
        <v>2</v>
      </c>
    </row>
    <row r="2" spans="1:4">
      <c r="A2" s="4" t="s">
        <v>415</v>
      </c>
      <c r="B2" s="5" t="n">
        <v>1107679</v>
      </c>
    </row>
    <row r="3" spans="1:4">
      <c r="A3" s="4" t="s">
        <v>416</v>
      </c>
      <c r="D3" s="5" t="n">
        <v>123075</v>
      </c>
    </row>
    <row r="4" spans="1:4">
      <c r="A4" s="4" t="s">
        <v>417</v>
      </c>
    </row>
    <row r="5" spans="1:4">
      <c r="A5" s="4" t="s">
        <v>418</v>
      </c>
      <c r="B5" s="5" t="n">
        <v>1230754</v>
      </c>
    </row>
    <row r="6" spans="1:4">
      <c r="A6" s="4" t="s">
        <v>419</v>
      </c>
    </row>
    <row r="7" spans="1:4">
      <c r="A7" s="4" t="s">
        <v>420</v>
      </c>
      <c r="C7" s="5" t="n">
        <v>5000000</v>
      </c>
    </row>
    <row r="8" spans="1:4">
      <c r="A8" s="4" t="s">
        <v>275</v>
      </c>
      <c r="C8" s="5" t="n">
        <v>5000000</v>
      </c>
    </row>
    <row r="9" spans="1:4">
      <c r="A9" s="4" t="s">
        <v>279</v>
      </c>
      <c r="C9" s="4" t="s">
        <v>421</v>
      </c>
    </row>
    <row r="10" spans="1:4">
      <c r="A10" s="4" t="s">
        <v>422</v>
      </c>
    </row>
    <row r="11" spans="1:4">
      <c r="A11" s="4" t="s">
        <v>423</v>
      </c>
      <c r="C11" s="4" t="s">
        <v>2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13"/>
  </cols>
  <sheetData>
    <row r="1" spans="1:4">
      <c r="A1" s="1" t="s">
        <v>83</v>
      </c>
      <c r="B1" s="2" t="s">
        <v>84</v>
      </c>
      <c r="C1" s="2" t="s">
        <v>85</v>
      </c>
      <c r="D1" s="2" t="s">
        <v>86</v>
      </c>
    </row>
    <row r="2" spans="1:4">
      <c r="A2" s="4" t="s">
        <v>87</v>
      </c>
      <c r="B2" s="5" t="n">
        <v>-19266</v>
      </c>
      <c r="C2" s="5" t="n">
        <v>7880248</v>
      </c>
      <c r="D2" s="5" t="n">
        <v>7860982</v>
      </c>
    </row>
    <row r="3" spans="1:4">
      <c r="A3" s="4" t="s">
        <v>88</v>
      </c>
      <c r="C3" s="6" t="n">
        <v>1137300.24</v>
      </c>
    </row>
    <row r="4" spans="1:4">
      <c r="A4" s="4" t="s">
        <v>89</v>
      </c>
      <c r="B4" s="4" t="s">
        <v>48</v>
      </c>
      <c r="C4" s="5" t="n">
        <v>7987185</v>
      </c>
      <c r="D4" s="7" t="n">
        <v>7987185</v>
      </c>
    </row>
    <row r="5" spans="1:4">
      <c r="A5" s="4" t="s">
        <v>90</v>
      </c>
      <c r="C5" s="6" t="n">
        <v>798718.54</v>
      </c>
    </row>
    <row r="6" spans="1:4">
      <c r="A6" s="4" t="s">
        <v>91</v>
      </c>
      <c r="B6" s="4" t="s">
        <v>48</v>
      </c>
      <c r="C6" s="5" t="n">
        <v>-137150</v>
      </c>
      <c r="D6" s="7" t="n">
        <v>-137150</v>
      </c>
    </row>
    <row r="7" spans="1:4">
      <c r="A7" s="4" t="s">
        <v>92</v>
      </c>
      <c r="B7" s="4" t="s">
        <v>48</v>
      </c>
      <c r="C7" s="7" t="n">
        <v>-556661</v>
      </c>
      <c r="D7" s="7" t="n">
        <v>-556661</v>
      </c>
    </row>
    <row r="8" spans="1:4">
      <c r="A8" s="4" t="s">
        <v>79</v>
      </c>
      <c r="B8" s="7" t="n">
        <v>-1392</v>
      </c>
      <c r="C8" s="7" t="n">
        <v>-137786</v>
      </c>
      <c r="D8" s="7" t="n">
        <v>-139178</v>
      </c>
    </row>
    <row r="9" spans="1:4">
      <c r="A9" s="4" t="s">
        <v>93</v>
      </c>
      <c r="B9" s="7" t="n">
        <v>-11481</v>
      </c>
      <c r="C9" s="7" t="n">
        <v>-1148084</v>
      </c>
      <c r="D9" s="7" t="n">
        <v>-1159565</v>
      </c>
    </row>
    <row r="10" spans="1:4">
      <c r="A10" s="4" t="s">
        <v>94</v>
      </c>
      <c r="B10" s="4" t="s">
        <v>48</v>
      </c>
      <c r="C10" s="5" t="n">
        <v>-4885</v>
      </c>
      <c r="D10" s="7" t="n">
        <v>-4885</v>
      </c>
    </row>
    <row r="11" spans="1:4">
      <c r="A11" s="4" t="s">
        <v>95</v>
      </c>
      <c r="C11" s="6" t="n">
        <v>-536.84</v>
      </c>
    </row>
    <row r="12" spans="1:4">
      <c r="A12" s="4" t="s">
        <v>96</v>
      </c>
      <c r="B12" s="7" t="n">
        <v>-32139</v>
      </c>
      <c r="C12" s="5" t="n">
        <v>13882867</v>
      </c>
      <c r="D12" s="7" t="n">
        <v>13850728</v>
      </c>
    </row>
    <row r="13" spans="1:4">
      <c r="A13" s="4" t="s">
        <v>97</v>
      </c>
      <c r="C13" s="6" t="n">
        <v>1935481.94</v>
      </c>
    </row>
    <row r="14" spans="1:4">
      <c r="A14" s="4" t="s">
        <v>89</v>
      </c>
      <c r="B14" s="4" t="s">
        <v>48</v>
      </c>
      <c r="C14" s="5" t="n">
        <v>6001906</v>
      </c>
      <c r="D14" s="7" t="n">
        <v>6001906</v>
      </c>
    </row>
    <row r="15" spans="1:4">
      <c r="A15" s="4" t="s">
        <v>90</v>
      </c>
      <c r="C15" s="6" t="n">
        <v>600190.59</v>
      </c>
    </row>
    <row r="16" spans="1:4">
      <c r="A16" s="4" t="s">
        <v>91</v>
      </c>
      <c r="B16" s="4" t="s">
        <v>48</v>
      </c>
      <c r="C16" s="5" t="n">
        <v>545974</v>
      </c>
      <c r="D16" s="7" t="n">
        <v>545974</v>
      </c>
    </row>
    <row r="17" spans="1:4">
      <c r="A17" s="4" t="s">
        <v>92</v>
      </c>
      <c r="B17" s="4" t="s">
        <v>48</v>
      </c>
      <c r="C17" s="7" t="n">
        <v>-418337</v>
      </c>
      <c r="D17" s="7" t="n">
        <v>-418337</v>
      </c>
    </row>
    <row r="18" spans="1:4">
      <c r="A18" s="4" t="s">
        <v>79</v>
      </c>
      <c r="B18" s="7" t="n">
        <v>1752</v>
      </c>
      <c r="C18" s="7" t="n">
        <v>173422</v>
      </c>
      <c r="D18" s="7" t="n">
        <v>175174</v>
      </c>
    </row>
    <row r="19" spans="1:4">
      <c r="A19" s="4" t="s">
        <v>93</v>
      </c>
      <c r="B19" s="7" t="n">
        <v>-19430</v>
      </c>
      <c r="C19" s="7" t="n">
        <v>-1945025</v>
      </c>
      <c r="D19" s="7" t="n">
        <v>-1964455</v>
      </c>
    </row>
    <row r="20" spans="1:4">
      <c r="A20" s="4" t="s">
        <v>94</v>
      </c>
      <c r="B20" s="4" t="s">
        <v>48</v>
      </c>
      <c r="C20" s="5" t="n">
        <v>-23856</v>
      </c>
      <c r="D20" s="7" t="n">
        <v>-23856</v>
      </c>
    </row>
    <row r="21" spans="1:4">
      <c r="A21" s="4" t="s">
        <v>95</v>
      </c>
      <c r="C21" s="7" t="n">
        <v>-2900</v>
      </c>
    </row>
    <row r="22" spans="1:4">
      <c r="A22" s="4" t="s">
        <v>98</v>
      </c>
      <c r="B22" s="5" t="n">
        <v>-49817</v>
      </c>
      <c r="C22" s="5" t="n">
        <v>18216951</v>
      </c>
      <c r="D22" s="5" t="n">
        <v>18167134</v>
      </c>
    </row>
    <row r="23" spans="1:4">
      <c r="A23" s="4" t="s">
        <v>99</v>
      </c>
      <c r="C23" s="6" t="n">
        <v>2532772.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34"/>
    <col customWidth="1" max="7" min="7" width="28"/>
    <col customWidth="1" max="8" min="8" width="34"/>
    <col customWidth="1" max="9" min="9" width="21"/>
  </cols>
  <sheetData>
    <row r="1" spans="1:9">
      <c r="A1" s="1" t="s">
        <v>424</v>
      </c>
      <c r="B1" s="2" t="s">
        <v>425</v>
      </c>
      <c r="C1" s="2" t="s">
        <v>426</v>
      </c>
      <c r="D1" s="2" t="s">
        <v>427</v>
      </c>
      <c r="E1" s="2" t="s">
        <v>428</v>
      </c>
      <c r="F1" s="2" t="s">
        <v>429</v>
      </c>
      <c r="G1" s="2" t="s">
        <v>430</v>
      </c>
      <c r="H1" s="2" t="s">
        <v>431</v>
      </c>
      <c r="I1" s="2" t="s">
        <v>432</v>
      </c>
    </row>
    <row r="2" spans="1:9">
      <c r="A2" s="4" t="s">
        <v>417</v>
      </c>
    </row>
    <row r="3" spans="1:9">
      <c r="A3" s="4" t="s">
        <v>418</v>
      </c>
      <c r="I3" s="5" t="n">
        <v>1230754</v>
      </c>
    </row>
    <row r="4" spans="1:9">
      <c r="A4" s="4" t="s">
        <v>433</v>
      </c>
    </row>
    <row r="5" spans="1:9">
      <c r="A5" s="4" t="s">
        <v>434</v>
      </c>
      <c r="E5" s="5" t="n">
        <v>125047</v>
      </c>
    </row>
    <row r="6" spans="1:9">
      <c r="A6" s="4" t="s">
        <v>435</v>
      </c>
      <c r="E6" s="7" t="n">
        <v>47832</v>
      </c>
    </row>
    <row r="7" spans="1:9">
      <c r="A7" s="4" t="s">
        <v>436</v>
      </c>
      <c r="E7" s="5" t="n">
        <v>77215</v>
      </c>
    </row>
    <row r="8" spans="1:9">
      <c r="A8" s="4" t="s">
        <v>437</v>
      </c>
    </row>
    <row r="9" spans="1:9">
      <c r="A9" s="4" t="s">
        <v>438</v>
      </c>
      <c r="H9" s="5" t="n">
        <v>3192259</v>
      </c>
    </row>
    <row r="10" spans="1:9">
      <c r="A10" s="4" t="s">
        <v>439</v>
      </c>
      <c r="H10" s="7" t="n">
        <v>42</v>
      </c>
    </row>
    <row r="11" spans="1:9">
      <c r="A11" s="4" t="s">
        <v>440</v>
      </c>
      <c r="H11" s="5" t="n">
        <v>93302</v>
      </c>
    </row>
    <row r="12" spans="1:9">
      <c r="A12" s="4" t="s">
        <v>441</v>
      </c>
    </row>
    <row r="13" spans="1:9">
      <c r="A13" s="4" t="s">
        <v>438</v>
      </c>
      <c r="H13" s="5" t="n">
        <v>528711</v>
      </c>
    </row>
    <row r="14" spans="1:9">
      <c r="A14" s="4" t="s">
        <v>439</v>
      </c>
      <c r="H14" s="7" t="n">
        <v>42</v>
      </c>
    </row>
    <row r="15" spans="1:9">
      <c r="A15" s="4" t="s">
        <v>440</v>
      </c>
      <c r="H15" s="5" t="n">
        <v>15453</v>
      </c>
    </row>
    <row r="16" spans="1:9">
      <c r="A16" s="4" t="s">
        <v>442</v>
      </c>
    </row>
    <row r="17" spans="1:9">
      <c r="A17" s="4" t="s">
        <v>418</v>
      </c>
      <c r="H17" s="5" t="n">
        <v>3720970</v>
      </c>
    </row>
    <row r="18" spans="1:9">
      <c r="A18" s="4" t="s">
        <v>443</v>
      </c>
    </row>
    <row r="19" spans="1:9">
      <c r="A19" s="4" t="s">
        <v>418</v>
      </c>
      <c r="G19" s="5" t="n">
        <v>470790</v>
      </c>
    </row>
    <row r="20" spans="1:9">
      <c r="A20" s="4" t="s">
        <v>444</v>
      </c>
      <c r="G20" s="7" t="n">
        <v>35</v>
      </c>
    </row>
    <row r="21" spans="1:9">
      <c r="A21" s="4" t="s">
        <v>440</v>
      </c>
      <c r="G21" s="5" t="n">
        <v>15336</v>
      </c>
    </row>
    <row r="22" spans="1:9">
      <c r="A22" s="4" t="s">
        <v>445</v>
      </c>
    </row>
    <row r="23" spans="1:9">
      <c r="A23" s="4" t="s">
        <v>418</v>
      </c>
      <c r="F23" s="5" t="n">
        <v>1535424</v>
      </c>
    </row>
    <row r="24" spans="1:9">
      <c r="A24" s="4" t="s">
        <v>439</v>
      </c>
      <c r="F24" s="7" t="n">
        <v>35</v>
      </c>
    </row>
    <row r="25" spans="1:9">
      <c r="A25" s="4" t="s">
        <v>440</v>
      </c>
      <c r="F25" s="5" t="n">
        <v>48110</v>
      </c>
    </row>
    <row r="26" spans="1:9">
      <c r="A26" s="4" t="s">
        <v>446</v>
      </c>
      <c r="F26" s="5" t="n">
        <v>298915</v>
      </c>
    </row>
    <row r="27" spans="1:9">
      <c r="A27" s="4" t="s">
        <v>447</v>
      </c>
    </row>
    <row r="28" spans="1:9">
      <c r="A28" s="4" t="s">
        <v>448</v>
      </c>
      <c r="D28" s="5" t="n">
        <v>225000</v>
      </c>
    </row>
    <row r="29" spans="1:9">
      <c r="A29" s="4" t="s">
        <v>277</v>
      </c>
      <c r="D29" s="4" t="s">
        <v>449</v>
      </c>
    </row>
    <row r="30" spans="1:9">
      <c r="A30" s="4" t="s">
        <v>450</v>
      </c>
      <c r="D30" s="4" t="s">
        <v>451</v>
      </c>
    </row>
    <row r="31" spans="1:9">
      <c r="A31" s="4" t="s">
        <v>452</v>
      </c>
    </row>
    <row r="32" spans="1:9">
      <c r="A32" s="4" t="s">
        <v>453</v>
      </c>
      <c r="D32" s="5" t="n">
        <v>3033</v>
      </c>
    </row>
    <row r="33" spans="1:9">
      <c r="A33" s="4" t="s">
        <v>279</v>
      </c>
      <c r="D33" s="4" t="s">
        <v>454</v>
      </c>
    </row>
    <row r="34" spans="1:9">
      <c r="A34" s="4" t="s">
        <v>455</v>
      </c>
    </row>
    <row r="35" spans="1:9">
      <c r="A35" s="4" t="s">
        <v>453</v>
      </c>
      <c r="D35" s="5" t="n">
        <v>5733</v>
      </c>
    </row>
    <row r="36" spans="1:9">
      <c r="A36" s="4" t="s">
        <v>279</v>
      </c>
      <c r="D36" s="4" t="s">
        <v>456</v>
      </c>
    </row>
    <row r="37" spans="1:9">
      <c r="A37" s="4" t="s">
        <v>457</v>
      </c>
    </row>
    <row r="38" spans="1:9">
      <c r="A38" s="4" t="s">
        <v>453</v>
      </c>
      <c r="D38" s="5" t="n">
        <v>45000</v>
      </c>
    </row>
    <row r="39" spans="1:9">
      <c r="A39" s="4" t="s">
        <v>279</v>
      </c>
      <c r="D39" s="4" t="s">
        <v>458</v>
      </c>
    </row>
    <row r="40" spans="1:9">
      <c r="A40" s="4" t="s">
        <v>459</v>
      </c>
    </row>
    <row r="41" spans="1:9">
      <c r="A41" s="4" t="s">
        <v>418</v>
      </c>
      <c r="C41" s="5" t="n">
        <v>2486624</v>
      </c>
    </row>
    <row r="42" spans="1:9">
      <c r="A42" s="4" t="s">
        <v>444</v>
      </c>
      <c r="C42" s="7" t="n">
        <v>27</v>
      </c>
    </row>
    <row r="43" spans="1:9">
      <c r="A43" s="4" t="s">
        <v>440</v>
      </c>
      <c r="C43" s="5" t="n">
        <v>104948</v>
      </c>
    </row>
    <row r="44" spans="1:9">
      <c r="A44" s="4" t="s">
        <v>460</v>
      </c>
    </row>
    <row r="45" spans="1:9">
      <c r="A45" s="4" t="s">
        <v>438</v>
      </c>
      <c r="B45" s="5" t="n">
        <v>1230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7</v>
      </c>
    </row>
    <row r="3" spans="1:3">
      <c r="A3" s="3" t="s">
        <v>101</v>
      </c>
    </row>
    <row r="4" spans="1:3">
      <c r="A4" s="4" t="s">
        <v>79</v>
      </c>
      <c r="B4" s="5" t="n">
        <v>175174</v>
      </c>
      <c r="C4" s="5" t="n">
        <v>-139178</v>
      </c>
    </row>
    <row r="5" spans="1:3">
      <c r="A5" s="3" t="s">
        <v>102</v>
      </c>
    </row>
    <row r="6" spans="1:3">
      <c r="A6" s="4" t="s">
        <v>67</v>
      </c>
      <c r="B6" s="7" t="n">
        <v>-1403049</v>
      </c>
      <c r="C6" s="7" t="n">
        <v>-862809</v>
      </c>
    </row>
    <row r="7" spans="1:3">
      <c r="A7" s="4" t="s">
        <v>103</v>
      </c>
      <c r="B7" s="7" t="n">
        <v>-437343</v>
      </c>
      <c r="C7" s="7" t="n">
        <v>-246133</v>
      </c>
    </row>
    <row r="8" spans="1:3">
      <c r="A8" s="4" t="s">
        <v>74</v>
      </c>
      <c r="B8" s="7" t="n">
        <v>329146</v>
      </c>
      <c r="C8" s="7" t="n">
        <v>95604</v>
      </c>
    </row>
    <row r="9" spans="1:3">
      <c r="A9" s="3" t="s">
        <v>104</v>
      </c>
    </row>
    <row r="10" spans="1:3">
      <c r="A10" s="4" t="s">
        <v>105</v>
      </c>
      <c r="B10" s="7" t="n">
        <v>3930849</v>
      </c>
      <c r="C10" s="7" t="n">
        <v>2188320</v>
      </c>
    </row>
    <row r="11" spans="1:3">
      <c r="A11" s="4" t="s">
        <v>103</v>
      </c>
      <c r="B11" s="7" t="n">
        <v>432190</v>
      </c>
      <c r="C11" s="7" t="n">
        <v>285264</v>
      </c>
    </row>
    <row r="12" spans="1:3">
      <c r="A12" s="4" t="s">
        <v>43</v>
      </c>
      <c r="B12" s="7" t="n">
        <v>-574680</v>
      </c>
      <c r="C12" s="7" t="n">
        <v>27713</v>
      </c>
    </row>
    <row r="13" spans="1:3">
      <c r="A13" s="4" t="s">
        <v>46</v>
      </c>
      <c r="B13" s="7" t="n">
        <v>113513</v>
      </c>
      <c r="C13" s="7" t="n">
        <v>22261</v>
      </c>
    </row>
    <row r="14" spans="1:3">
      <c r="A14" s="4" t="s">
        <v>106</v>
      </c>
      <c r="B14" s="7" t="n">
        <v>37103</v>
      </c>
      <c r="C14" s="4" t="s">
        <v>48</v>
      </c>
    </row>
    <row r="15" spans="1:3">
      <c r="A15" s="4" t="s">
        <v>52</v>
      </c>
      <c r="B15" s="7" t="n">
        <v>49391</v>
      </c>
      <c r="C15" s="4" t="s">
        <v>48</v>
      </c>
    </row>
    <row r="16" spans="1:3">
      <c r="A16" s="4" t="s">
        <v>53</v>
      </c>
      <c r="B16" s="7" t="n">
        <v>368113</v>
      </c>
      <c r="C16" s="7" t="n">
        <v>202329</v>
      </c>
    </row>
    <row r="17" spans="1:3">
      <c r="A17" s="4" t="s">
        <v>49</v>
      </c>
      <c r="B17" s="7" t="n">
        <v>1088</v>
      </c>
      <c r="C17" s="7" t="n">
        <v>81872</v>
      </c>
    </row>
    <row r="18" spans="1:3">
      <c r="A18" s="4" t="s">
        <v>107</v>
      </c>
      <c r="B18" s="7" t="n">
        <v>3021495</v>
      </c>
      <c r="C18" s="7" t="n">
        <v>1655243</v>
      </c>
    </row>
    <row r="19" spans="1:3">
      <c r="A19" s="3" t="s">
        <v>108</v>
      </c>
    </row>
    <row r="20" spans="1:3">
      <c r="A20" s="4" t="s">
        <v>109</v>
      </c>
      <c r="B20" s="7" t="n">
        <v>-15346019</v>
      </c>
      <c r="C20" s="7" t="n">
        <v>-7351452</v>
      </c>
    </row>
    <row r="21" spans="1:3">
      <c r="A21" s="4" t="s">
        <v>110</v>
      </c>
      <c r="B21" s="7" t="n">
        <v>-711377</v>
      </c>
      <c r="C21" s="7" t="n">
        <v>-8797245</v>
      </c>
    </row>
    <row r="22" spans="1:3">
      <c r="A22" s="4" t="s">
        <v>111</v>
      </c>
      <c r="B22" s="7" t="n">
        <v>674342</v>
      </c>
      <c r="C22" s="7" t="n">
        <v>3446855</v>
      </c>
    </row>
    <row r="23" spans="1:3">
      <c r="A23" s="4" t="s">
        <v>112</v>
      </c>
      <c r="B23" s="7" t="n">
        <v>146341</v>
      </c>
      <c r="C23" s="7" t="n">
        <v>5873170</v>
      </c>
    </row>
    <row r="24" spans="1:3">
      <c r="A24" s="4" t="s">
        <v>113</v>
      </c>
      <c r="B24" s="7" t="n">
        <v>100856</v>
      </c>
      <c r="C24" s="4" t="s">
        <v>48</v>
      </c>
    </row>
    <row r="25" spans="1:3">
      <c r="A25" s="4" t="s">
        <v>114</v>
      </c>
      <c r="B25" s="7" t="n">
        <v>-15135857</v>
      </c>
      <c r="C25" s="7" t="n">
        <v>-6828672</v>
      </c>
    </row>
    <row r="26" spans="1:3">
      <c r="A26" s="3" t="s">
        <v>115</v>
      </c>
    </row>
    <row r="27" spans="1:3">
      <c r="A27" s="4" t="s">
        <v>116</v>
      </c>
      <c r="B27" s="7" t="n">
        <v>10600000</v>
      </c>
      <c r="C27" s="4" t="s">
        <v>48</v>
      </c>
    </row>
    <row r="28" spans="1:3">
      <c r="A28" s="4" t="s">
        <v>117</v>
      </c>
      <c r="B28" s="7" t="n">
        <v>-914926</v>
      </c>
      <c r="C28" s="4" t="s">
        <v>48</v>
      </c>
    </row>
    <row r="29" spans="1:3">
      <c r="A29" s="4" t="s">
        <v>118</v>
      </c>
      <c r="B29" s="7" t="n">
        <v>5916286</v>
      </c>
      <c r="C29" s="7" t="n">
        <v>7892150</v>
      </c>
    </row>
    <row r="30" spans="1:3">
      <c r="A30" s="4" t="s">
        <v>119</v>
      </c>
      <c r="B30" s="7" t="n">
        <v>-1803997</v>
      </c>
      <c r="C30" s="7" t="n">
        <v>-958856</v>
      </c>
    </row>
    <row r="31" spans="1:3">
      <c r="A31" s="4" t="s">
        <v>120</v>
      </c>
      <c r="B31" s="7" t="n">
        <v>-23856</v>
      </c>
      <c r="C31" s="7" t="n">
        <v>-4885</v>
      </c>
    </row>
    <row r="32" spans="1:3">
      <c r="A32" s="4" t="s">
        <v>121</v>
      </c>
      <c r="B32" s="7" t="n">
        <v>-332717</v>
      </c>
      <c r="C32" s="7" t="n">
        <v>-461626</v>
      </c>
    </row>
    <row r="33" spans="1:3">
      <c r="A33" s="4" t="s">
        <v>122</v>
      </c>
      <c r="B33" s="7" t="n">
        <v>545974</v>
      </c>
      <c r="C33" s="7" t="n">
        <v>-137150</v>
      </c>
    </row>
    <row r="34" spans="1:3">
      <c r="A34" s="4" t="s">
        <v>123</v>
      </c>
      <c r="B34" s="7" t="n">
        <v>13986764</v>
      </c>
      <c r="C34" s="7" t="n">
        <v>6329633</v>
      </c>
    </row>
    <row r="35" spans="1:3">
      <c r="A35" s="4" t="s">
        <v>124</v>
      </c>
      <c r="B35" s="7" t="n">
        <v>1872402</v>
      </c>
      <c r="C35" s="7" t="n">
        <v>1156204</v>
      </c>
    </row>
    <row r="36" spans="1:3">
      <c r="A36" s="4" t="s">
        <v>125</v>
      </c>
      <c r="B36" s="7" t="n">
        <v>3192541</v>
      </c>
      <c r="C36" s="7" t="n">
        <v>2036337</v>
      </c>
    </row>
    <row r="37" spans="1:3">
      <c r="A37" s="4" t="s">
        <v>126</v>
      </c>
      <c r="B37" s="7" t="n">
        <v>5064943</v>
      </c>
      <c r="C37" s="7" t="n">
        <v>3192541</v>
      </c>
    </row>
    <row r="38" spans="1:3">
      <c r="A38" s="3" t="s">
        <v>127</v>
      </c>
    </row>
    <row r="39" spans="1:3">
      <c r="A39" s="4" t="s">
        <v>128</v>
      </c>
      <c r="B39" s="7" t="n">
        <v>85620</v>
      </c>
      <c r="C39" s="7" t="n">
        <v>95035</v>
      </c>
    </row>
    <row r="40" spans="1:3">
      <c r="A40" s="4" t="s">
        <v>51</v>
      </c>
      <c r="B40" s="7" t="n">
        <v>19430</v>
      </c>
      <c r="C40" s="7" t="n">
        <v>11481</v>
      </c>
    </row>
    <row r="41" spans="1:3">
      <c r="A41" s="4" t="s">
        <v>50</v>
      </c>
      <c r="B41" s="7" t="n">
        <v>511318</v>
      </c>
      <c r="C41" s="7" t="n">
        <v>189228</v>
      </c>
    </row>
    <row r="42" spans="1:3">
      <c r="A42" s="4" t="s">
        <v>129</v>
      </c>
      <c r="B42" s="7" t="n">
        <v>2010412</v>
      </c>
      <c r="C42" s="4" t="s">
        <v>48</v>
      </c>
    </row>
    <row r="43" spans="1:3">
      <c r="A43" s="4" t="s">
        <v>49</v>
      </c>
      <c r="B43" s="5" t="n">
        <v>-82960</v>
      </c>
      <c r="C43"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5:07:15Z</dcterms:created>
  <dcterms:modified xmlns:dcterms="http://purl.org/dc/terms/" xmlns:xsi="http://www.w3.org/2001/XMLSchema-instance" xsi:type="dcterms:W3CDTF">2020-03-27T15:07:15Z</dcterms:modified>
</cp:coreProperties>
</file>